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arnival Corporation &amp; PLC Cons" sheetId="2" state="visible" r:id="rId2"/>
    <sheet xmlns:r="http://schemas.openxmlformats.org/officeDocument/2006/relationships" name="Carnival Corporation &amp; PLC Co_2" sheetId="3" state="visible" r:id="rId3"/>
    <sheet xmlns:r="http://schemas.openxmlformats.org/officeDocument/2006/relationships" name="Carnival Corporation &amp; PLC Co_3" sheetId="4" state="visible" r:id="rId4"/>
    <sheet xmlns:r="http://schemas.openxmlformats.org/officeDocument/2006/relationships" name="Carnival Corporation &amp; PLC Co_4" sheetId="5" state="visible" r:id="rId5"/>
    <sheet xmlns:r="http://schemas.openxmlformats.org/officeDocument/2006/relationships" name="Carnival Corporation &amp; PLC Co_5" sheetId="6" state="visible" r:id="rId6"/>
    <sheet xmlns:r="http://schemas.openxmlformats.org/officeDocument/2006/relationships" name="Carnival Corporation &amp; PLC Co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Unsecured Debt" sheetId="12" state="visible" r:id="rId12"/>
    <sheet xmlns:r="http://schemas.openxmlformats.org/officeDocument/2006/relationships" name="Commitments" sheetId="13" state="visible" r:id="rId13"/>
    <sheet xmlns:r="http://schemas.openxmlformats.org/officeDocument/2006/relationships" name="Contingencies" sheetId="14" state="visible" r:id="rId14"/>
    <sheet xmlns:r="http://schemas.openxmlformats.org/officeDocument/2006/relationships" name="Taxation" sheetId="15" state="visible" r:id="rId15"/>
    <sheet xmlns:r="http://schemas.openxmlformats.org/officeDocument/2006/relationships" name="Shareholders' Equity" sheetId="16" state="visible" r:id="rId16"/>
    <sheet xmlns:r="http://schemas.openxmlformats.org/officeDocument/2006/relationships" name="Fair Value Measurements, Deriva" sheetId="17" state="visible" r:id="rId17"/>
    <sheet xmlns:r="http://schemas.openxmlformats.org/officeDocument/2006/relationships" name="Segment Information" sheetId="18" state="visible" r:id="rId18"/>
    <sheet xmlns:r="http://schemas.openxmlformats.org/officeDocument/2006/relationships" name="Compensation Plans"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Unsecured Debt (Tables)" sheetId="25" state="visible" r:id="rId25"/>
    <sheet xmlns:r="http://schemas.openxmlformats.org/officeDocument/2006/relationships" name="Commitments (Tables)" sheetId="26" state="visible" r:id="rId26"/>
    <sheet xmlns:r="http://schemas.openxmlformats.org/officeDocument/2006/relationships" name="Shareholders' Equity (Tables)" sheetId="27" state="visible" r:id="rId27"/>
    <sheet xmlns:r="http://schemas.openxmlformats.org/officeDocument/2006/relationships" name="Fair Value Measurements, Deri_2" sheetId="28" state="visible" r:id="rId28"/>
    <sheet xmlns:r="http://schemas.openxmlformats.org/officeDocument/2006/relationships" name="Segment Information (Tables)" sheetId="29" state="visible" r:id="rId29"/>
    <sheet xmlns:r="http://schemas.openxmlformats.org/officeDocument/2006/relationships" name="Compensation Plans (Tables)" sheetId="30" state="visible" r:id="rId30"/>
    <sheet xmlns:r="http://schemas.openxmlformats.org/officeDocument/2006/relationships" name="Earnings Per Share (Tables)" sheetId="31" state="visible" r:id="rId31"/>
    <sheet xmlns:r="http://schemas.openxmlformats.org/officeDocument/2006/relationships" name="Supplemental Cash Flow Inform_2" sheetId="32" state="visible" r:id="rId32"/>
    <sheet xmlns:r="http://schemas.openxmlformats.org/officeDocument/2006/relationships" name="General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Property and Equipment (Details" sheetId="37" state="visible" r:id="rId37"/>
    <sheet xmlns:r="http://schemas.openxmlformats.org/officeDocument/2006/relationships" name="Other Assets (Details)" sheetId="38" state="visible" r:id="rId38"/>
    <sheet xmlns:r="http://schemas.openxmlformats.org/officeDocument/2006/relationships" name="Unsecured Debt - Long-Term Debt" sheetId="39" state="visible" r:id="rId39"/>
    <sheet xmlns:r="http://schemas.openxmlformats.org/officeDocument/2006/relationships" name="Unsecured Debt - Additional Inf" sheetId="40" state="visible" r:id="rId40"/>
    <sheet xmlns:r="http://schemas.openxmlformats.org/officeDocument/2006/relationships" name="Unsecured Debt - Schedule of An" sheetId="41" state="visible" r:id="rId41"/>
    <sheet xmlns:r="http://schemas.openxmlformats.org/officeDocument/2006/relationships" name="Commitments - Shipbuilding, Ope" sheetId="42" state="visible" r:id="rId42"/>
    <sheet xmlns:r="http://schemas.openxmlformats.org/officeDocument/2006/relationships" name="Contingencies (Details)" sheetId="43" state="visible" r:id="rId43"/>
    <sheet xmlns:r="http://schemas.openxmlformats.org/officeDocument/2006/relationships" name="Taxation (Details)" sheetId="44" state="visible" r:id="rId44"/>
    <sheet xmlns:r="http://schemas.openxmlformats.org/officeDocument/2006/relationships" name="Shareholders' Equity - Addition" sheetId="45" state="visible" r:id="rId45"/>
    <sheet xmlns:r="http://schemas.openxmlformats.org/officeDocument/2006/relationships" name="Shareholders' Equity - Shares R" sheetId="46" state="visible" r:id="rId46"/>
    <sheet xmlns:r="http://schemas.openxmlformats.org/officeDocument/2006/relationships" name="Shareholders' Equity - Accumula" sheetId="47" state="visible" r:id="rId47"/>
    <sheet xmlns:r="http://schemas.openxmlformats.org/officeDocument/2006/relationships" name="Shareholders' Equity - Dividend" sheetId="48" state="visible" r:id="rId48"/>
    <sheet xmlns:r="http://schemas.openxmlformats.org/officeDocument/2006/relationships" name="Fair Value Measurements, Deri_3" sheetId="49" state="visible" r:id="rId49"/>
    <sheet xmlns:r="http://schemas.openxmlformats.org/officeDocument/2006/relationships" name="Fair Value Measurements, Deri_4" sheetId="50" state="visible" r:id="rId50"/>
    <sheet xmlns:r="http://schemas.openxmlformats.org/officeDocument/2006/relationships" name="Fair Value Measurements, Deri_5" sheetId="51" state="visible" r:id="rId51"/>
    <sheet xmlns:r="http://schemas.openxmlformats.org/officeDocument/2006/relationships" name="Fair Value Measurements, Deri_6" sheetId="52" state="visible" r:id="rId52"/>
    <sheet xmlns:r="http://schemas.openxmlformats.org/officeDocument/2006/relationships" name="Fair Value Measurements, Deri_7" sheetId="53" state="visible" r:id="rId53"/>
    <sheet xmlns:r="http://schemas.openxmlformats.org/officeDocument/2006/relationships" name="Fair Value Measurements, Deri_8" sheetId="54" state="visible" r:id="rId54"/>
    <sheet xmlns:r="http://schemas.openxmlformats.org/officeDocument/2006/relationships" name="Fair Value Measurements, Deri_9" sheetId="55" state="visible" r:id="rId55"/>
    <sheet xmlns:r="http://schemas.openxmlformats.org/officeDocument/2006/relationships" name="Fair Value Measurements, Der_10" sheetId="56" state="visible" r:id="rId56"/>
    <sheet xmlns:r="http://schemas.openxmlformats.org/officeDocument/2006/relationships" name="Fair Value Measurements, Der_11" sheetId="57" state="visible" r:id="rId57"/>
    <sheet xmlns:r="http://schemas.openxmlformats.org/officeDocument/2006/relationships" name="Fair Value Measurements, Der_12" sheetId="58" state="visible" r:id="rId58"/>
    <sheet xmlns:r="http://schemas.openxmlformats.org/officeDocument/2006/relationships" name="Segment Information - Additiona" sheetId="59" state="visible" r:id="rId59"/>
    <sheet xmlns:r="http://schemas.openxmlformats.org/officeDocument/2006/relationships" name="Segment Information - Segment R" sheetId="60" state="visible" r:id="rId60"/>
    <sheet xmlns:r="http://schemas.openxmlformats.org/officeDocument/2006/relationships" name="Segment Information - Revenue b" sheetId="61" state="visible" r:id="rId61"/>
    <sheet xmlns:r="http://schemas.openxmlformats.org/officeDocument/2006/relationships" name="Compensation Plans - Additional" sheetId="62" state="visible" r:id="rId62"/>
    <sheet xmlns:r="http://schemas.openxmlformats.org/officeDocument/2006/relationships" name="Compensation Plans - Awards Act" sheetId="63" state="visible" r:id="rId63"/>
    <sheet xmlns:r="http://schemas.openxmlformats.org/officeDocument/2006/relationships" name="Earnings Per Share - Basic and " sheetId="64" state="visible" r:id="rId64"/>
    <sheet xmlns:r="http://schemas.openxmlformats.org/officeDocument/2006/relationships" name="Supplemental Cash Flow Inform_3" sheetId="65" state="visible" r:id="rId65"/>
    <sheet xmlns:r="http://schemas.openxmlformats.org/officeDocument/2006/relationships" name="Uncategorized Items - _IXDS" sheetId="66" state="visible" r:id="rId66"/>
  </sheets>
  <definedNames/>
  <calcPr calcId="124519" fullCalcOnLoad="1"/>
</workbook>
</file>

<file path=xl/sharedStrings.xml><?xml version="1.0" encoding="utf-8"?>
<sst xmlns="http://schemas.openxmlformats.org/spreadsheetml/2006/main" uniqueCount="733">
  <si>
    <t>Cover Page Cover Page - USD ($) $ in Billions</t>
  </si>
  <si>
    <t>12 Months Ended</t>
  </si>
  <si>
    <t>Nov. 30, 2019</t>
  </si>
  <si>
    <t>Jan. 16, 2020</t>
  </si>
  <si>
    <t>May 31, 2019</t>
  </si>
  <si>
    <t>Entity Information [Line Items]</t>
  </si>
  <si>
    <t>Document Type</t>
  </si>
  <si>
    <t>10-K</t>
  </si>
  <si>
    <t>Entity Central Index Key</t>
  </si>
  <si>
    <t>0000815097</t>
  </si>
  <si>
    <t>Amendment Flag</t>
  </si>
  <si>
    <t>false</t>
  </si>
  <si>
    <t>Document Fiscal Year Focus</t>
  </si>
  <si>
    <t>2019</t>
  </si>
  <si>
    <t>Document Fiscal Period Focus</t>
  </si>
  <si>
    <t>FY</t>
  </si>
  <si>
    <t>Current Fiscal Year End Date</t>
  </si>
  <si>
    <t>--11-30</t>
  </si>
  <si>
    <t>Document Annual Report</t>
  </si>
  <si>
    <t>true</t>
  </si>
  <si>
    <t>Document Period End Date</t>
  </si>
  <si>
    <t>Nov. 30,
		2019</t>
  </si>
  <si>
    <t>Document Transition Report</t>
  </si>
  <si>
    <t>Entity File Number</t>
  </si>
  <si>
    <t>001-9610</t>
  </si>
  <si>
    <t>Entity Registrant Name</t>
  </si>
  <si>
    <t>CARNIVAL CORP</t>
  </si>
  <si>
    <t>Entity Incorporation, State or Country Code</t>
  </si>
  <si>
    <t>R1</t>
  </si>
  <si>
    <t>Entity Tax Identification Number</t>
  </si>
  <si>
    <t>59-1562976</t>
  </si>
  <si>
    <t>Entity Address, Address Line One</t>
  </si>
  <si>
    <t>3655 N.W. 87th Avenue</t>
  </si>
  <si>
    <t>Entity Address, City or Town</t>
  </si>
  <si>
    <t>Miami,</t>
  </si>
  <si>
    <t>Entity Address, State or Province</t>
  </si>
  <si>
    <t>FL</t>
  </si>
  <si>
    <t>Entity Address, Postal Zip Code</t>
  </si>
  <si>
    <t>33178-2428</t>
  </si>
  <si>
    <t>City Area Code</t>
  </si>
  <si>
    <t>(305)</t>
  </si>
  <si>
    <t>Local Phone Number</t>
  </si>
  <si>
    <t>599-26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2019 Annual Report and 2020 joint definitive Proxy Statement are incorporated by reference into Part II and Part III of this report.</t>
  </si>
  <si>
    <t>Common stock</t>
  </si>
  <si>
    <t>Title of 12(b) Security</t>
  </si>
  <si>
    <t>Common Stock ($0.01 par value)</t>
  </si>
  <si>
    <t>Trading Symbol</t>
  </si>
  <si>
    <t>CCL</t>
  </si>
  <si>
    <t>Security Exchange Name</t>
  </si>
  <si>
    <t>NYSE</t>
  </si>
  <si>
    <t>1.625% Senior notes due 2021</t>
  </si>
  <si>
    <t>1.625% Senior Notes due 2021</t>
  </si>
  <si>
    <t>CCL21</t>
  </si>
  <si>
    <t>Carnival PLC</t>
  </si>
  <si>
    <t>0001125259</t>
  </si>
  <si>
    <t>001-15136</t>
  </si>
  <si>
    <t>CARNIVAL PLC</t>
  </si>
  <si>
    <t>X0</t>
  </si>
  <si>
    <t>98-0357772</t>
  </si>
  <si>
    <t>Carnival House, 100 Harbour Parade,</t>
  </si>
  <si>
    <t>Southampton</t>
  </si>
  <si>
    <t>SO15 1ST,</t>
  </si>
  <si>
    <t>Entity Address, Country</t>
  </si>
  <si>
    <t>GB</t>
  </si>
  <si>
    <t>011</t>
  </si>
  <si>
    <t>44 23 8065 5000</t>
  </si>
  <si>
    <t>Carnival PLC | Ordinary shares</t>
  </si>
  <si>
    <t>Ordinary Shares ($1.66 par value)</t>
  </si>
  <si>
    <t>CUK</t>
  </si>
  <si>
    <t>Carnival PLC | 1.875% Senior notes due 2022</t>
  </si>
  <si>
    <t>1.875% Senior Notes due 2022</t>
  </si>
  <si>
    <t>CUK22</t>
  </si>
  <si>
    <t>Carnival PLC | 1.000% Senior notes due 2029</t>
  </si>
  <si>
    <t>1.000% Senior Notes due 2029</t>
  </si>
  <si>
    <t>CUK29</t>
  </si>
  <si>
    <t>Carnival Corporation &amp; PLC Consolidated Statements of Income - USD ($)</t>
  </si>
  <si>
    <t>Nov. 30, 2018</t>
  </si>
  <si>
    <t>Nov. 30, 2017</t>
  </si>
  <si>
    <t>Revenues</t>
  </si>
  <si>
    <t>Cruise</t>
  </si>
  <si>
    <t>Selling and administrative</t>
  </si>
  <si>
    <t>Depreciation and amortization</t>
  </si>
  <si>
    <t>Goodwill and trademark impairment</t>
  </si>
  <si>
    <t>Operating costs and expenses</t>
  </si>
  <si>
    <t>Operating Income</t>
  </si>
  <si>
    <t>Nonoperating Income (Expense)</t>
  </si>
  <si>
    <t>Interest income</t>
  </si>
  <si>
    <t>Interest expense, net of capitalized interest</t>
  </si>
  <si>
    <t>Gains on fuel derivatives, net</t>
  </si>
  <si>
    <t>Other income (expense), net</t>
  </si>
  <si>
    <t>Income Before Income Taxes</t>
  </si>
  <si>
    <t>Income Tax Expense, Net</t>
  </si>
  <si>
    <t>Net Income</t>
  </si>
  <si>
    <t>Earnings Per Share</t>
  </si>
  <si>
    <t>Basic (in dollars per share)</t>
  </si>
  <si>
    <t>Diluted (in dollars per share)</t>
  </si>
  <si>
    <t>Cruise and tour</t>
  </si>
  <si>
    <t>Commissions, transportation and other</t>
  </si>
  <si>
    <t>Onboard and other</t>
  </si>
  <si>
    <t>Payroll and related</t>
  </si>
  <si>
    <t>Fuel</t>
  </si>
  <si>
    <t>Food</t>
  </si>
  <si>
    <t>Other ship operating</t>
  </si>
  <si>
    <t>Cruise passenger ticket</t>
  </si>
  <si>
    <t>Cruise onboard and other</t>
  </si>
  <si>
    <t>Tour and other</t>
  </si>
  <si>
    <t>Carnival Corporation &amp; PLC Consolidated Statements of Comprehensive Income - USD ($) $ in Millions</t>
  </si>
  <si>
    <t>Statement of Comprehensive Income [Abstract]</t>
  </si>
  <si>
    <t>Items Included in Other Comprehensive Income (Loss)</t>
  </si>
  <si>
    <t>Change in foreign currency translation adjustment</t>
  </si>
  <si>
    <t>Other</t>
  </si>
  <si>
    <t>Other Comprehensive Income (Loss)</t>
  </si>
  <si>
    <t>Total Comprehensive Income</t>
  </si>
  <si>
    <t>Carnival Corporation &amp; PLC Consolidated Balance Sheets - USD ($) $ in Millions</t>
  </si>
  <si>
    <t>Current Assets</t>
  </si>
  <si>
    <t>Cash and cash equivalents</t>
  </si>
  <si>
    <t>Trade and other receivables, net</t>
  </si>
  <si>
    <t>Inventories</t>
  </si>
  <si>
    <t>Prepaid expenses and other</t>
  </si>
  <si>
    <t>Total current assets</t>
  </si>
  <si>
    <t>Property and Equipment, Net</t>
  </si>
  <si>
    <t>Goodwill</t>
  </si>
  <si>
    <t>Other Intangibles</t>
  </si>
  <si>
    <t>Other Assets</t>
  </si>
  <si>
    <t>Assets</t>
  </si>
  <si>
    <t>Current Liabilities</t>
  </si>
  <si>
    <t>Short-term borrowings</t>
  </si>
  <si>
    <t>Current portion of long-term debt</t>
  </si>
  <si>
    <t>Accounts payable</t>
  </si>
  <si>
    <t>Accrued liabilities and other</t>
  </si>
  <si>
    <t>Customer deposits</t>
  </si>
  <si>
    <t>Total current liabilities</t>
  </si>
  <si>
    <t>Long-Term Debt</t>
  </si>
  <si>
    <t>Other Long-Term Liabilities</t>
  </si>
  <si>
    <t>Commitments and Contingencies</t>
  </si>
  <si>
    <t xml:space="preserve"> </t>
  </si>
  <si>
    <t>Shareholders' Equity</t>
  </si>
  <si>
    <t>Additional paid-in capital</t>
  </si>
  <si>
    <t>Retained earnings</t>
  </si>
  <si>
    <t>Accumulated other comprehensive income (loss) (“AOCI”)</t>
  </si>
  <si>
    <t>Treasury stock, 130 shares at 2019 and 129 shares at 2018 of Carnival Corporation and 60 shares at 2019 and 48 shares at 2018 of Carnival plc, at cost</t>
  </si>
  <si>
    <t>Total shareholders' equity</t>
  </si>
  <si>
    <t>Liabilities and Shareholders' Equity</t>
  </si>
  <si>
    <t>Ordinary shares</t>
  </si>
  <si>
    <t>Carnival Corporation &amp; PLC Consolidated Balance Sheets (Parenthetical) - $ / shares</t>
  </si>
  <si>
    <t>Common stock, par value (in dollars per share)</t>
  </si>
  <si>
    <t>Common stock, shares authorized (in shares)</t>
  </si>
  <si>
    <t>Common stock, shares issued (in shares)</t>
  </si>
  <si>
    <t>Treasury stock, shares (in shares)</t>
  </si>
  <si>
    <t>Carnival Corporation &amp; PLC Consolidated Statements of Cash Flows - USD ($) $ in Millions</t>
  </si>
  <si>
    <t>OPERATING ACTIVITIES</t>
  </si>
  <si>
    <t>Adjustments to reconcile net income to net cash provided by (used in) operating activities</t>
  </si>
  <si>
    <t>Impairments</t>
  </si>
  <si>
    <t>Share-based compensation</t>
  </si>
  <si>
    <t>Other, net</t>
  </si>
  <si>
    <t>Changes in operating assets and liabilities</t>
  </si>
  <si>
    <t>Receivables</t>
  </si>
  <si>
    <t>Accrued and other liabilities</t>
  </si>
  <si>
    <t>Net cash provided by (used in) operating activities</t>
  </si>
  <si>
    <t>INVESTING ACTIVITIES</t>
  </si>
  <si>
    <t>Purchases of property and equipment</t>
  </si>
  <si>
    <t>Proceeds from sales of ships</t>
  </si>
  <si>
    <t>Payments of fuel derivative settlements</t>
  </si>
  <si>
    <t>Net cash provided by (used in) investing activities</t>
  </si>
  <si>
    <t>FINANCING ACTIVITIES</t>
  </si>
  <si>
    <t>Proceeds from (repayments of) short-term borrowings, net</t>
  </si>
  <si>
    <t>Principal repayments of long-term debt</t>
  </si>
  <si>
    <t>Proceeds from issuance of long-term debt</t>
  </si>
  <si>
    <t>Dividends paid</t>
  </si>
  <si>
    <t>Purchases of treasury stock</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Carnival Corporation &amp; PLC Consolidated Statements of Shareholders' Equity - USD ($) $ in Millions</t>
  </si>
  <si>
    <t>Total</t>
  </si>
  <si>
    <t>AOCI</t>
  </si>
  <si>
    <t>Treasury stock</t>
  </si>
  <si>
    <t>Beginning Balance at Nov. 30, 2016</t>
  </si>
  <si>
    <t>Increase (Decrease) in Stockholders' Equity [Roll Forward]</t>
  </si>
  <si>
    <t>Other comprehensive income (loss)</t>
  </si>
  <si>
    <t>Cash dividends declared</t>
  </si>
  <si>
    <t>Purchases of treasury stock under the Repurchase Program and other</t>
  </si>
  <si>
    <t>Ending Balance at Nov. 30, 2017</t>
  </si>
  <si>
    <t>Ending Balance at Nov. 30, 2018</t>
  </si>
  <si>
    <t>Ending Balance at Nov. 30, 2019</t>
  </si>
  <si>
    <t>General</t>
  </si>
  <si>
    <t>Organization, Consolidation and Presentation of Financial Statements [Abstract]</t>
  </si>
  <si>
    <t>General Description of Business Carnival Corporation was incorporated in Panama in 1972 and Carnival plc was incorporated in England and Wales in 2000. Together with their consolidated subsidiaries, they are referred to collectively in these consolidated financial statements and elsewhere in this 2019 Annual Report as “Carnival Corporation &amp; plc,” “our,” “us” and “we.” The consolidated financial statements include the accounts of Carnival Corporation and Carnival plc and their respective subsidiaries. We are the world’s largest leisure travel company and among the most profitable and financially strong in the cruise and vacation industries. We are also the largest cruise company, carrying nearly 45 percent of global cruise guests, and a leading provider of vacations to all major cruise destinations throughout the world. With operations in North America, Australia, Europe and Asia, we operate a portfolio of leading global, regional and national cruise brands that sell tailored cruise products, services and vacation experiences on 104 cruise ships to the world’s most desirable destinations. DLC Arrangement Carnival Corporation and Carnival plc operate a dual listed company (“DLC”) arrangement, whereby the businesses of Carnival Corporation and Carnival plc are combined through a number of contracts and provisions in Carnival Corporation’s Articles of Incorporation and By-Laws and Carnival plc’s Articles of Association. The two companies operate as a single economic enterprise with a single senior executive management team and identical Boards of Directors, but each has retained its separate legal identity. Each company’s shares are publicly traded; on the New York Stock Exchange (“NYSE”) for Carnival Corporation and the London Stock Exchange (“LSE”) for Carnival plc. The Carnival plc American Depository Shares are traded on the NYSE. The constitutional documents of each company provide that, on most matters, the holders of the common equity of both companies effectively vote as a single body. The Equalization and Governance Agreement between Carnival Corporation and Carnival plc provides for the equalization of dividends and liquidation distributions based on an equalization ratio and contains provisions relating to the governance of the DLC arrangement. Because the equalization ratio is 1 to 1 , one share of Carnival Corporation common stock and one Carnival plc ordinary share are generally entitled to the same distributions. Under deeds of guarantee executed in connection with the DLC arrangement, as well as stand-alone guarantees executed since that time, each of Carnival Corporation and Carnival plc have effectively cross guaranteed all indebtedness and certain other monetary obligations of each other. Once the written demand is made, the holders of indebtedness or other obligations may immediately commence an action against the relevant guarantor. Under the terms of the DLC arrangement, Carnival Corporation and Carnival plc are permitted to transfer assets between the companies, make loans to or investments in each other and otherwise enter into intercompany transactions. In addition, the cash flows and assets of one company are required to be used to pay the obligations of the other company, if necessary. Given the DLC arrangement, we believe that providing separate financial statements for each of Carnival Corporation and Carnival plc would not present a true and fair view of the economic realities of their operations. Accordingly, separate financial statements for Carnival Corporation and Carnival plc have not been presented.</t>
  </si>
  <si>
    <t>Summary of Significant Accounting Policies</t>
  </si>
  <si>
    <t>Accounting Policies [Abstract]</t>
  </si>
  <si>
    <t>Summary of Significant Accounting Policies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 the investment is accounted for using the equity method. Preparation of Financial Statements 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Actual results may differ from the estimates used in preparing our consolidated financial statements. All significant intercompany balances and transactions are eliminated in consolidation. Cash and Cash Equivalents Cash and cash equivalents include investments with maturities of three months or less at acquisition, which are stated at cost and present insignificant risk of changes in value. Inventories Inventories consist substantially of food, beverages, hotel supplies, fuel and retail merchandise, which are all carried at the lower of cost or net realizable value. Cost is determined using the weighted-average or first-in, first-out methods. Property and Equipment Property and equipment are stated at cost less accumulated depreciation and any impairment charges. Depreciation is computed using the straight-line method over our estimates of useful lives and residual values, as a percentage of original cost, as follows: Years Residual Ships 30 15% Ship improvements 3-30 0% Buildings and improvements 10-40 0% or 10% Computer hardware and software 2-12 0% or 10% Transportation equipment and other 3-20 0% or 10% Leasehold improvements, including port facilities Shorter of the remaining lease term or related asset life (3-30) 0% The cost of ships under construction include progress payments for the construction of new ships, as well as design and engineering fees, capitalized interest, construction oversight costs and various owner supplied items. We account for ship improvement costs, including replacements of certain significant components and parts, by capitalizing those costs we believe add value to our ships and have a useful life greater than one year and depreciating those improvements over their estimated remaining useful life. We have a capital program for the improvement of our ships and for asset replacements in order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capitalize interest as part of the cost of capital projects during their construction period. The specifically identified or estimated cost and accumulated depreciation of previously capitalized ship components are written-off upon retirement, which may result in a loss on disposal that is also included in other ship operating expenses. Liquidated damages received from shipyards as a result of late ship delivery are recorded as reductions to the cost basis of the ship. The costs of repairs and maintenance, including minor improvement costs and expenses related to dry-docks, are charged to expense as incurred and included in other ship operating expenses. Dry-dock expenses primarily represent planned major maintenance activities that are incurred when a ship is taken out-of-service for scheduled maintenance. We review our long-lived assets for impairment whenever events or circumstances indicate that the carrying amounts of these assets may not be recoverable. Upon the occurrence of a triggering event, the assessment of possible impairment is based on our ability to recover the carrying value of our asset from the asset’s estimated undiscounted future cash flows. If these estimated undiscounted future cash flows are less than the carrying value of the asset, an impairment charge is recognized for the excess, if any, of the asset’s carrying value over its estimated fair value. The lowest level for which we maintain identifiable cash flows that are independent of the cash flows of other assets and liabilities is at the individual ship level. A significant amount of judgment is required in estimating the future cash flows and fair values of our cruise ships. Goodwill and Other Intangibles Goodwill represents the excess of the purchase price over the fair value of identifiable net assets acquired in a business acquisition. We review our goodwill for impairment as of July 31 every year, or more frequently if events or circumstances dictate. All of our goodwill has been allocated to our reporting units. The impairment review for goodwill allows us to first assess qualitative factors to determine whether it is necessary to perform the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Trademarks represent substantially all of our other intangible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A significant amount of judgment is required in estimating the fair values of our reporting units. Derivatives and Other Financial Instruments W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primarily to manage our interest rate exposure to achieve a desired proportion of fixed and floating rate debt. Our policy is to not use financial instruments for trading or other speculative purposes. All derivatives are recorded at fair value. If a derivative is designated as a cash flow hedge, then the change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effective portion of the fair value of the financial instrument are recognized as a component of AOCI to offset the change in the translated value of the designated portion of net investment being hedged until the investment is sold or substantially liquidated, while the impact attributable to components excluded from the assessment of hedge effectiveness is recorded in interest expense, net of capitalized interest, on a systematic and rational basi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cash flow hedges are classified in our Consolidated Statements of Cash Flows in the same category as the item being hedged. Our cash flows related to fuel derivatives are classified within investing activities. Derivative valuations are based on observable inputs such as interest rates and commodity price curves, forward currency exchange rates, credit spreads, maturity dates, volatilities, and cross currency basis spreads. We use the income approach to value derivatives for foreign currency options and forwards, interest rate swaps and cross currency swaps using observable market data for all significant inputs and standard valuation techniques to convert future amounts to a single present value amount, assuming that participants are motivated but not compelled to transact. Foreign Currency Translation and Transactions Each foreign entity determines its functional currency by reference to its primary economic environment. We translate the assets and liabilities of our foreign entities that have functional currencies other than the U.S. dollar at exchange rates in effect at the balance sheet date. Revenues and expenses of these foreign entities are translated at weighted-average exchange rates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unless such monetary balances have been designated as hedges of net investments in our foreign entities. The net gains or losses resulting from foreign currency transactions were insignificant in 2019 , 2018 and 2017 . In addition, the unrealized gains or losses on our long-term intercompany receivables and payables which are denominated in a non-functional currency and which are not expected to be repaid in the foreseeable future are recorded as foreign currency translation adjustments included as a component of AOCI. Revenue and Expense Recognition 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Certain of our product offerings are bundled and we allocate the value of the bundled services and goods between passenger ticket revenues, onboard and other revenues and tour and other revenues based upon the estimated standalone selling prices of those goods and services. Future travel discount vouchers are included as a reduction of cruise passenger ticket revenues when such vouchers are utilized. Guest cancellation fees are recognized in cruise passenger ticket revenues at the time of cancellation. Our sale to guests of air and other transportation to and from airports near the home ports of our ships are included in cruise passenger ticket revenues, and the related cost of purchasing these services are included in cruise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cruise revenues as concession revenues. All of these amounts are recognized on a completed voyage or pro rata basis as discussed above. 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commissions, transportation and other costs were $659 million in 2019 , $615 million in 2018 and $ 579 million in 2017 . The remaining portion of fees, taxes and charges are expensed in other ship operating expenses when the corresponding revenues are recognized. Revenues and expenses from our hotel and transportation operations, which are included in our Tour and Other segment, are recognized at the time the services are performed. Revenues from the long-term leasing of ships, which are also included in our Tour and Other segment, are recognized ratably over the term of the agreement.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d customer deposits of $4.9 billion in 2019 and $4.7 billion in 2018. During 2019, we recognized in revenues substantially all of our customer deposits as of December 1, 2018. Our customer deposits balance changes due to the seasonal nature of cash collections, the recognition of revenue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Contract Assets Contract assets are amounts paid prior to the start of a voyage, which we record as an asset within prepaid expenses and other and which are subsequently recognized as commissions, transportation and other at the time of revenue recognition. We have contract assets of $154 million and $151 million as of November 30, 2019 and December 1, 2018. Insurance We use a combination of insurance and self-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up to the amount of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 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728 million in 2019 , $673 million in 2018 and $645 million in 2017 . Administrative expenses represent the costs of our shoreside ship support, reservations and other administrative functions, and include salaries and related benefits, professional fees and building occupancy costs, which are typically expensed as incurred. 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For market-based share awards, we recognize compensation cost ratably using the straight-line attribution method over the expected vesting period. If the target market conditions are not expected to be met, compensation expense will still be recognized. We account for forfeitures as they occur. Earnings Per Share Basic earnings per share is computed by dividing net income by the weighted-average number of shares outstanding during each period. Diluted earnings per share is computed by dividing net income by the weighted-average number of shares and common stock equivalents outstanding during each period. For earnings per share purposes, Carnival Corporation common stock and Carnival plc ordinary shares are considered a single class of shares since they have equivalent rights. Accounting Pronouncements The Financial Accounting Standards Board (the “FASB”) issued guidance, Revenue from Contracts with Customers (“ASC 606”) , which requires an entity to recognize the amount of revenue to which it expects to be entitled for the transfer of promised goods or services to customers. On December 1, 2018, we adopted this guidance using the modified retrospective method for all contracts as of the adoption date. Results for reporting periods beginning after December 1, 2018 are presented under ASC 606, while prior period amounts are not adjusted and continue to be reported in accordance with our historical accounting under ASC 605. The impact of the adoption of ASC 606 on our consolidated financial statements primarily relates to the gross presentation of prepaid travel agent commissions (Consolidated Balance Sheet), shore excursions and other onboard revenues and costs (Consolidated Statement of Income) which were historically presented net. As of December 1, 2018, we recorded a cumulative effect adjustment of $24 million to retained earnings related to the accounting for our loyalty programs. The following tables summarize the impacts of ASC 606 adoption on our consolidated financial statements: Year ended November 30, 2019 (in millions) Prior to adoption of ASC 606 Adjustments As Reported Consolidated Statement of Income Onboard and other (Revenues) $ 4,899 $ 1,432 $ 6,331 Revenues (Total) $ 19,393 $ 1,432 $ 20,825 Onboard and other (Operating Costs and Expenses) $ 669 $ 1,432 $ 2,101 Operating Costs and Expenses (Total) $ 16,117 $ 1,432 $ 17,549 Operating Income $ 3,276 $ — $ 3,276 Net Income $ 2,990 $ — $ 2,990 At November 30, 2019 (in millions) Prior to adoption of ASC 606 Adjustments As Reported Consolidated Balance Sheet Prepaid expenses and other $ 517 $ 154 $ 671 Total current assets $ 1,905 $ 154 $ 2,059 Customer deposits $ 4,581 $ 154 $ 4,735 Total current liabilities $ 8,973 $ 154 $ 9,127 Year ended November 30, 2019 (in millions) Prior to adoption of ASC 606 Adjustments As Reported Consolidated Statement of Cash Flows Prepaid expenses and other $ (100 ) $ (154 ) $ (254 ) Customer deposits $ 233 $ 154 $ 387 Net cash provided by operating activities $ 5,475 $ — $ 5,475 The FASB issued amended guidance, Business Combinations - Clarifying the Definition of a Business , which assists entities with evaluating whether transactions should be accounted for as acquisitions (or disposals) of assets or businesses. On December 1, 2018, we adopted this guidance using the prospective transition method. The adoption of this guidance had no impact on our consolidated financial statements. The FASB issued amended guidance, Statement of Cash Flows - Classification of Certain Cash Receipts and Cash Payments , which clarifies how certain cash receipts and cash payments are presented and classified in the statement of cash flows. The amendments are aimed at reducing the existing diversity in practice. On December 1, 2018, we adopted this guidance using the retrospective method for each period presented. The adoption of this guidance had no impact on our consolidated financial statements. The FASB issued amended guidance, Statement of Cash Flows - Restricted Cash . On December 1, 2018, we adopted this guidance using the retrospective method for each period presented. As a result, we now present restricted cash with cash and cash equivalents in the statement of cash flows. The reclassification of restricted cash balances from investing activities to changes in cash, cash equivalents and restricted cash was not material for the periods presented. The FASB issued amended guidance, Service Concession Arrangements, which clarifies that the grantor in a service arrangement should be considered the customer of the operating entity in all cases. On December 1, 2018, we adopted this guidance using the modified retrospective method. The adoption of this guidance had no impact on our consolidated financial statements. The FASB issued amended guidance, Derivatives and Hedging , which targeted improvements to accounting for hedging activities such as hedging strategies, effectiveness assessments and recognition of derivative gains or losses. On December 1, 2018, we early adopted this guidance using the modified retrospective approach, which did not have a material impact on our financial statements. The FASB issued guidance, Leases , which requires an entity to recognize both assets and liabilities arising from financing and operating leases, with the exception of short-term leases, along with additional qualitative and quantitative disclosures. This guidance is required to be adopted by us in the first quarter of 2020 and must be applied using a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adoption without restating prior periods. We have implemented a new lease accounting system and are executing changes to our internal controls to address the collection, recording, and accounting for leases in accordance with the new guidance. While we are substantially complete with the process of quantifying the impacts that will result from applying the new guidance, our assessment will be finalized during the first quarter of 2020. Based on our currently contracted commitments and our assessment to date, the initial adoption of this guidance is expected to increase both our total assets and total liabilities by approximately $1.4 billion to $1.6 billion, reflecting the lease rights and obligations arising from our lease arrangements. We do not expect this guidance to have a significant impact to our consolidated statements of income, consolidated statements of comprehensive income, consolidated statements of cash flows or the compliance with debt-covenants under our current agreements. The FASB issued amended guidance, Intangibles - Goodwill and Other - Internal-Use Software,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income statement line item as the related hosting fees. Additionally, the payments for deferred implementation costs are required to be presented in the same line item in the statement of cash flows as payments for the related hosting fees. This guidance is required to be adopted by us in the first quarter of 2021, early adoption is permitted. We have elected the prospective adoption method. We are currently evaluating the impact this guidance will have on our consolidated financial statements.</t>
  </si>
  <si>
    <t>Property and Equipment</t>
  </si>
  <si>
    <t>Property, Plant and Equipment [Abstract]</t>
  </si>
  <si>
    <t>Property and Equipment November 30, (in millions) 2019 2018 Ships and ship improvements $ 50,446 $ 46,957 Ships under construction 2,492 2,004 Other property and equipment 3,843 3,661 Total property and equipment 56,781 52,622 Less accumulated depreciation (18,650 ) (17,286 ) $ 38,131 $ 35,336 Capitalized interest amounted to $39 million in 2019 , $36 million in 2018 and $28 million in 2017 . Sales of Ships In March 2019, we sold and transferred an NAA segment 1,680-passenger capacity ship. In April 2019, we sold and transferred an NAA segment 1,260-passenger capacity ship. In July 2019, we transferred an NAA segment 840-passenger capacity ship. In August 2019, we transferred an EA segment 1,880-passenger capacity ship. In November 2019, we entered into an agreement to sell an NAA segment 1,600-passenger capacity ship. The ship will be transferred to the buyer in 2021. In November 2019, we entered into an agreement to sell an NAA segment 1,260-passenger capacity ship. The ship will be transferred to the buyer in 2021.</t>
  </si>
  <si>
    <t>Other Assets [Abstract]</t>
  </si>
  <si>
    <t>Other Assets We have a minority interest in Grand Bahama Shipyard Ltd. (“Grand Bahama”), a ship repair and maintenance facility. Grand Bahama provided services to us of $62 million in 2019 , $89 million in 2018 and $97 million in 2017 . As of November 30, 2019, our investment in Grand Bahama was $54 million, consisting of $15 million in equity and a loan of $39 million. As of November 30, 2018, our investment in Grand Bahama was $64 million, consisting of $24 million in equity and a loan of $40 million. We have a minority interest in the White Pass &amp; Yukon Route (“White Pass”) that includes port, railroad and retail operations in Skagway, Alaska. White Pass has provided services to us of $22 million in 2019 , and $8 million in 2018 . As of November 30, 2019, our investment in White Pass was $102 million, consisting of $84 million in equity and a loan of $18 million. As of November 30, 2018, our investment in White Pass was $131 million, consisting of $81 million in equity and a loan of $50 million. We have a minority interest in CSSC Carnival Cruise Shipping Limited (“CSSC-Carnival”), a China-based cruise company which will operate its own fleet designed to serve the Chinese market. As of November 30, 2019 and 2018, our investment in CSSC-Carnival was $48 million and $49 million. In December 2019, we sold a controlling interest in an entity with full ownership of two EA segment ships to CSSC-Carnival for $251 million. We will continue to operate both EA segment ships under bareboat charter agreements into 2021. Following a relocation of one of our Executive Officers, we over withheld taxes for the years 2015 to 2017. While the Executive Officer has filed for a refund of the overage from the tax authorities, we cannot be certain as to the timing nor likelihood of a full refund. We have reimbursed the Executive Officer for the amount over withheld by us in the amount of €4 million. In return, we are entitled to any refund received in relation to the over withheld taxes from the tax authorities. We have also paid a portion of the Executive Officer’s professional services fees incurred related to this matter.</t>
  </si>
  <si>
    <t>Unsecured Debt</t>
  </si>
  <si>
    <t>Debt Disclosure [Abstract]</t>
  </si>
  <si>
    <t>Unsecured Debt November 30, 2019 November 30, (in millions) Interest Rates Maturities Through 2019 2018 Long-Term Debt Export Credit Facilities Fixed rate 2.4% to 4.4% 2031 $ 3,485 $ 1,819 EUR fixed rate 1.1% to 4.5% 2031 699 189 Floating rate 2.4% to 2.7% 2022 174 240 EUR floating rate 0.0% to 0.6% 2027 1,040 1,297 Bank Loans EUR fixed rate 0.5% to 3.9% 2021 221 257 Floating rate 3.1% 2025 300 495 EUR floating rate 0.0% to 0.7% 2023 1,596 1,193 GBP floating rate 1.3% to 1.7% 2023 854 — 848 Publicly-Traded Notes Fixed rate 4.0% to 7.2% 2028 1,217 1,217 EUR fixed rate 1.0% to 1.9% 2029 1,816 1,989 Short-Term Borrowings EUR floating rate commercial paper (0.3)% 2020 231 621 EUR fixed rate bank loans —% — — 227 Total Debt 11,634 10,394 Less: Unamortized debt issuance costs (131 ) (71 ) Total Debt, net of unamortized debt issuance costs 11,503 10,323 Less: Short-term borrowings (231 ) (848 ) Less: Current portion of long-term debt (1,596 ) (1,578 ) Long-Term Debt $ 9,675 $ 7,897 The debt table does not include the impact of our foreign currency and interest rate swaps. The interest rates on some of our debt, and in the case of our revolving credit facility, fluctuate based on the applicable rating of senior unsecured long-term securities of Carnival Corporation or Carnival plc. For the twelve months ended November 30, 2019 we did not have borrowings or repayments of commercial paper with original maturities greater than three months. For the twelve months ended November 30, 2018 and 2017, we had borrowings of $2 million and $111 million and repayments of $2 million and $364 million of commercial paper with original maturities greater than three months. Interest-bearing debt is recorded at initial fair value, which normally reflects the proceeds received by us, net of debt issuance costs, and is subsequently stated at amortized cost. Debt issuance costs are generally amortized to interest expense using the straight-line method, which approximates the effective interest method, over the term of the debt. In addition, all debt issue discounts and premiums are amortized to interest expense using the effective interest rate method over the term of the notes. Substantially all of our fixed rate debt can be called or prepaid by incurring additional costs. In addition, substantially all of our debt agreements contain one or more financial covenants that require us to: • Maintain minimum debt service coverage • Maintain minimum shareholders’ equity • Limit our debt to capital ratio • Limit the amounts of our secured assets as well as secured and other indebtedness Generally, if an event of default under any debt agreement occurs, then pursuant to cross default acceleration clauses, substantially all of our outstanding debt and derivative contract payables could become due, and all debt and derivative contracts could be terminated. At November 30, 2019 , we were in compliance with all of our debt covenants. The scheduled annual maturities of our debt were as follows: (in millions) Fiscal November 30, 2019 2020 $ 1,827 2021 1,915 2022 1,352 2023 2,234 2024 680 Thereafter 3,627 $ 11,634 Committed Ship Financings We have unsecured euro and U.S. dollar long-term export credit committed ship financings. These commitments, if drawn at the time of ship delivery, are generally repayable semi-annually over 12 years. We have the option to cancel each one at specified dates prior to the underlying ship’s delivery date. Revolving Credit Facility At November 30, 2019 , we had a $3.0 billion ( $1.7 billion , €1.0 billion and £150 million ) multi-currency revolving credit facility that expires in 2024 (the “Facility”). A total of $2.8 billion of this capacity was available for drawing, which is net of outstanding commercial paper. We have options to extend the Facility through 2026 subject to the approval of each bank in the Facility. The Facility currently bears interest at LIBOR/EURIBOR plus a margin of 22.5 basis points (“bps”). The margin varies based on changes to Carnival Corporation’s long-term credit ratings. The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drawn portion.</t>
  </si>
  <si>
    <t>Commitments</t>
  </si>
  <si>
    <t>Commitments and Contingencies Disclosure [Abstract]</t>
  </si>
  <si>
    <t>Commitments Fiscal (in millions) 2020 2021 2022 2023 2024 Thereafter Total New ship growth capital $ 4,811 $ 3,622 $ 3,035 $ 2,011 $ 49 $ 1,003 $ 14,531 Port facilities leases 145 140 121 137 131 1,218 1,892 Other operating leases 74 56 40 36 36 190 432 Other long-term commitments 267 202 75 22 15 25 607 $ 5,297 $ 4,020 $ 3,272 $ 2,206 $ 231 $ 2,436 $ 17,463</t>
  </si>
  <si>
    <t>Contingencies</t>
  </si>
  <si>
    <t>Contingencies Litigation On May 2, 2019, two lawsuits were filed against Carnival Corporation in the U.S. District Court for the Southern District of Florida under Title III of the Cuban Liberty and Democratic Solidarity Act,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Carnival Cruise Line “trafficked” in those properties by embarking and disembarking passengers at these facilities. The plaintiffs seek all available statutory remedies, including the value of the expropriated property, plus interest, treble damages, attorneys’ fees and costs. The court denied our motion to dismiss the complaint filed by Javier Garcia-Bengochea, on August 26, 2019. While on August 28, 2019, the court denied our motion to dismiss the complaint filed by Havana Docks Corporation, later on January 6, 2020, it dismissed virtually identical cases brought by Havana Docks Corporation against other cruise lines, on the grounds raised in our motion to dismiss. In doing so, the court explicitly reversed its position on the issue and acknowledged the conflict with our case. Therefore, on January 6, 2020, we asked the court to formally dismiss the Havana Docks Corporation complaint. We believe we have meritorious defenses to the claims and we intend to vigorously defend against them. We do not believe that it is likely that the outcome of these matters will be material, but litigation is inherently unpredictable and there can be no assurances that the final outcome of the case might not be material to our operating results or financial condition. Additionally, in the normal course of our business, various claims and lawsuits have been filed or are pending against us. Most of these claims and lawsuits, or any settlement of claims and lawsuits, are covered by insurance and the maximum amount of our liability, net of any insurance recoverables, is typically limited to our self-insurance retention levels. We believe the ultimate outcome of these claims, lawsuits and settlements, as applicable, each and in the aggregate, will not have a material impact on our consolidated financial statements. Contingent Obligations – Indemnifications Some of the debt contracts we enter into include indemnification provisions obligating us to make payments to the counterparty if certain events occur. These contingencies generally relate to changes in taxes or changes in laws which increase our lenders’ costs. There are no stated or notional amounts included in the indemnification clauses, and we are not able to estimate the maximum potential amount of future payments, if any, under these indemnification clauses.</t>
  </si>
  <si>
    <t>Taxation</t>
  </si>
  <si>
    <t>Income Tax Disclosure [Abstract]</t>
  </si>
  <si>
    <t xml:space="preserve">Taxation A summary of our principal taxes and exemptions in the jurisdictions where our significant operations are located is as follows: U.S. Income Tax We are primarily foreign corporations engaged in the business of operating cruise ships in international transportation. We also own and operate, among other businesses, the U.S. hotel and transportation business of Holland America Princess Alaska Tours through U.S. corporations. Our North American cruise ship businesses and certain ship-owning subsidiaries are engaged in a trade or business within the U.S. Depending on its itinerary, any particular ship may generate income from sources within the U.S. We believe that our U.S. source income and the income of our ship-owning subsidiaries, to the extent derived from, or incidental to, the international operation of a ship or ships, is currently exempt from U.S. federal income and branch profit taxes. Our domestic U.S. operations, principally the hotel and transportation business of Holland America Princess Alaska Tours, are subject to federal and state income taxation in the U.S. In general, under Section 883 of the Internal Revenue Code, certain non-U.S. corporations (such as our North American cruise ship businesses) are not subject to U.S. federal income tax or branch profits tax on U.S. source income derived from, or incidental to, the international operation of a ship or ships. Applicable U.S. Treasury regulations provide in general that a foreign corporation will qualify for the benefits of Section 883 if, in relevant part, (i) the foreign country in which the foreign corporation is organized grants an equivalent exemption to corporations organized in the U.S. in respect of each category of shipping income for which an exemption is being claimed under Section 883 (an “equivalent exemption jurisdiction”) and (ii) the foreign corporation meets a defined publicly-traded corporation stock ownership test (the “publicly-traded test”). Subsidiaries of foreign corporations that are organized in an equivalent exemption jurisdiction and meet the publicly-traded test also benefit from Section 883. We believe that Panama is an equivalent exemption jurisdiction and that Carnival Corporation currently satisfies the publicly-traded test under the regulations. Accordingly, substantially all of Carnival Corporation’s income is exempt from U.S. federal income and branch profit taxes. Regulations under Section 883 list certain activities that the IRS does not consider to be incidental to the international operation of ships and, therefore, the income attributable to such activities, to the extent such income is U.S. source, does not qualify for the Section 883 exemption. Among the activities identified as not incidental are income from the sale of air transportation, transfers, shore excursions and pre- and post-cruise land packages to the extent earned from sources within the U.S. We believe that the U.S. source transportation income earned by Carnival plc and its subsidiaries currently qualifies for exemption from U.S. federal income tax under applicable bilateral U.S. income tax treaties. Carnival Corporation and Carnival plc and certain of their subsidiaries are subject to various U.S. state income taxes generally imposed on each state’s portion of the U.S. source income subject to U.S. federal income taxes. However, the state of Alaska imposes an income tax on its allocated portion of the total income of our companies doing business in Alaska and certain of their subsidiaries. UK and Australian Income Tax Cunard, P&amp;O Cruises (UK) and P&amp;O Cruises (Australia) are divisions of Carnival plc and have elected to enter the UK tonnage tax under a rolling ten-year term and, accordingly, reapply every year. Companies to which the tonnage tax regime applies pay corporation taxes on profits calculated by reference to the net tonnage of qualifying ships. UK corporation tax is not chargeable under the normal UK tax rules on these brands’ relevant shipping income. Relevant shipping income includes income from the operation of qualifying ships and from shipping related activities. For a company to be eligible for the regime, it must be subject to UK corporation tax and, among other matters, operate qualifying ships that are strategically and commercially managed in the UK. Companies within UK tonnage tax are also subject to a seafarer training requirement. Our UK non-shipping activities that do not qualify under the UK tonnage tax regime remain subject to normal UK corporation tax. Dividends received from subsidiaries of Carnival plc doing business outside the UK are generally exempt from UK corporation tax. P&amp;O Cruises (Australia) and all of the other cruise ships operated internationally by Carnival plc for the cruise segment of the Australian vacation region are exempt from Australian corporation tax by virtue of the UK/Australian income tax treaty. Italian and German Income Tax In early 2015, Costa and AIDA re-elected to enter the Italian tonnage tax regime through 2024 and can reapply for an additional ten-year period beginning in early 2025. Companies to which the tonnage tax regime applies pay corporation taxes on shipping profits calculated by reference to the net tonnage of qualifying ships. Most of Costa’s and AIDA’s earnings that are not eligible for taxation under the Italian tonnage tax regime will be taxed at an effective tax rate of 4.8% in 2019 and 2018. Substantially all of AIDA’s earnings are exempt from German income taxes by virtue of the Germany/Italy income tax treaty. Asian Countries Income Taxes Substantially all of our brands’ income from their international operations in Asian countries is exempt from income tax by virtue of relevant income tax treaties. Other We recognize income tax provisions for uncertain tax positions, based solely on their technical merits, when it is more likely than not to be sustained upon examination by the relevant tax authority. The tax benefit to be recognized is measured as the largest amount of benefit that is greater than 50% likely of being realized upon ultimate resolution. Based on all known facts and circumstances and current tax law, we believe that the total amount of our uncertain income tax position liabilities and related accrued interest are not significant to our financial position. All interest expense related to income tax liabilities is included in income tax expense. We do not expect to incur income taxes on future distributions of undistributed earnings of foreign subsidiaries and, accordingly, no deferred income taxes have been provided for the distribution of these earnings. In addition to or in place of income taxes, virtually all jurisdictions where our ships call impose taxes, fees and other charges based on guest counts, ship tonnage, passenger capacity or some other measure, and these taxes, fees and other charges are included in commissions, transportation and other costs and other ship operating expenses. </t>
  </si>
  <si>
    <t>Equity [Abstract]</t>
  </si>
  <si>
    <t>Shareholders’ Equity Under a share repurchase program effective 2004 , we are authorized to repurchase Carnival Corporation common stock and Carnival plc ordinary shares (the “Repurchase Program”). Effective August 27, 2018, the company approved modifications of the general authorization under the Repurchase Program, which replenished the remaining authorized repurchases at the time of the approvals to $1.0 billion. The Repurchase Program does not have an expiration date and may be discontinued by our Boards of Directors at any time. Carnival Corporation Carnival plc (in millions) Number of Shares Repurchased Dollar Amount Paid for Shares Repurchased Number of Shares Repurchased Dollar Amount Paid for Shares Repurchased 2019 0.6 $ 26 12.2 $ 569 2018 7.8 $ 476 16.3 $ 985 2017 3.3 $ 223 5.6 $ 335 AOCI November 30, (in millions) 2019 2018 Cumulative foreign currency translation adjustments, net $ (1,961 ) $ (1,875 ) Unrecognized pension expenses (88 ) (56 ) Net losses on cash flow derivative hedges (18 ) (19 ) $ (2,066 ) $ (1,949 ) During 2019 , 2018 and 2017, there were $5 million , $5 million and $18 million of unrecognized pension expenses that were reclassified out of accumulated other comprehensive loss and were included within payroll and related expenses and selling and administrative expenses. We declared quarterly cash dividends on all of our common stock and ordinary shares as follows: Quarters Ended (in millions, except per share data) February 28 May 31 August 31 November 30 2019 Dividends declared per share $ 0.50 $ 0.50 $ 0.50 $ 0.50 Dividends declared $ 345 $ 346 $ 342 $ 346 2018 Dividends declared per share $ 0.45 $ 0.50 $ 0.50 $ 0.50 Dividends declared $ 322 $ 357 $ 350 $ 349 2017 Dividends declared per share $ 0.35 $ 0.40 $ 0.40 $ 0.45 Dividends declared $ 251 $ 291 $ 289 $ 324 Carnival Corporation’s Articles of Incorporation authorize its Board of Directors, at its discretion, to issue up to 40 million shares of preferred stock. At November 30, 2019 and 2018 , no Carnival Corporation preferred stock or Carnival plc preference shares had been issued.</t>
  </si>
  <si>
    <t>Fair Value Measurements, Derivative Instruments and Hedging Activities and Financial Risk</t>
  </si>
  <si>
    <t>Fair Value Disclosures [Abstract]</t>
  </si>
  <si>
    <t>Fair Value Measurements, Derivative Instruments and Hedging Activities and Financial Risk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November 30, 2019 November 30, 2018 Carrying Fair Value Carrying Fair Value (in millions) Level 1 Level 2 Level 3 Level 1 Level 2 Level 3 Assets Long-term other assets (a) $ 181 $ — $ 31 $ 149 $ 127 $ — $ 30 $ 95 Total $ 181 $ — $ 31 $ 149 $ 127 $ — $ 30 $ 95 Liabilities Fixed rate debt (b) $ 7,438 $ — $ 7,782 $ — $ 5,699 $ — $ 5,799 $ — Floating rate debt (b) 4,195 — 4,248 — 4,695 — 4,727 — Total $ 11,634 $ — $ 12,030 $ — $ 10,394 $ — $ 10,526 $ — (a) Long-term other assets are comprised of notes receivables, which include loans on ship sales. The fair values of our Level 2 notes receivables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November 30, 2019 November 30, 2018 (in millions) Level 1 Level 2 Level 3 Level 1 Level 2 Level 3 Assets Cash and cash equivalents $ 518 $ — $ — $ 982 $ — $ — Restricted cash 13 — — 14 — — Derivative financial instruments — 58 — — — — Total $ 530 $ 58 $ — $ 996 $ — $ — Liabilities Derivative financial instruments $ — $ 25 $ — $ — $ 29 $ — Total $ — $ 25 $ — $ — $ 29 $ — Nonfinancial Instruments that are Measured at Fair Value on a Nonrecurring Basis Valuation of Goodwill and Trademarks As of July 31, 2019 and 2018, we performed our annual goodwill and trademark impairment reviews and we determined there was no impairment for goodwill or trademarks. As of November 30, 2019, we performed an additional goodwill impairment review for our Costa reporting unit , $435 million of goodwill recorded, and we determined there was no impairment for goodwill. During 2017, we made a decision to strategically realign our business in Australia, which includes reducing capacity in P&amp;O Cruises (Australia). We performed discounted cash flow analyses and determined that the estimated fair values of the P&amp;O Cruises (Australia) reporting unit and its trademark no longer exceeded their carrying values. We recognized a goodwill impairment charge of $38 million and a trademark impairment charge of $50 million for the year ended November 30, 2017. The determination of our reporting unit goodwill fair values includes numerous assumptions that are subject to various risks and uncertainties. The principal assumptions used in our goodwill impairment reviews consist of: • Changes in conditions or strategy, including decisions about the allocation of new ships amongst brands and transfer of ships between brands • Forecasted future operating results, including net revenue yields and fuel expenses • Weighted-average cost of capital of market participants, adjusted for the risk attributable to the geographic regions in which these cruise brands operate We believe that we have made reasonable estimates and judgments. A change in the conditions, circumstances or strategy, including decisions about the allocation of new ships amongst brands and the transfer of ships between brands (influencing fair values in the future), may result in a need to recognize an additional impairment charge. Goodwill (in millions) NAA Segment EA Segment Total At November 30, 2017 $ 1,898 $ 1,069 $ 2,967 Foreign currency translation adjustment — (42 ) (42 ) At November 30, 2018 1,898 1,027 2,925 Foreign currency translation adjustment — (13 ) (13 ) At November 30, 2019 $ 1,898 $ 1,014 $ 2,912 Trademarks (in millions) NAA Segment EA Segment Total At November 30, 2017 $ 928 $ 251 $ 1,179 Foreign currency translation adjustment — (10 ) (10 ) At November 30, 2018 927 242 1,169 Foreign currency translation adjustment — (2 ) (2 ) At November 30, 2019 $ 927 $ 240 $ 1,167 Impairments of Ships We review our long-lived assets for impairment whenever events or circumstances indicate potential impairment. Primarily as a result of our decision during 2017 to strategically realign our business in Australia, which included reducing capacity in P&amp;O Cruises (Australia), we performed undiscounted cash flow analyses on certain ships as of July 31, 2017. Based on these undiscounted cash flow analyses, we determined that some of these ships had net carrying values that exceeded their estimated undiscounted future cash flows. We estimated the July 31, 2017 fair values of these ships based on their discounted cash flows and comparable market transactions. We then compared these estimated fair values to the net carrying values and, as a result, we recognized $162 million and $142 million of ship impairment charges in the NAA and EA segments, respectively, for the year end November 30, 2017. The impairment is included in other ship operating expenses in our consolidated statements of income. The principal assumptions used in our analyses consisted of changes in strategy, including decisions about itineraries and the transfer of ships between brands, forecasted future operating results, including net revenue yields and fuel expenses and estimated ship sale timing and proceeds. All principal assumptions are considered Level 3 inputs. Derivative Instruments and Hedging Activities November 30, (in millions) Balance Sheet Location 2019 2018 Derivative assets Derivatives designated as hedging instruments Cross currency swaps (a) Prepaid expenses and other $ 32 $ — Other assets 25 Total derivative assets $ 58 $ — Derivative liabilities Derivatives designated as hedging instruments Cross currency swaps (a) Accrued liabilities and other $ 1 $ 5 Other long-term liabilities 9 — Foreign currency zero cost collars (b) Accrued liabilities and other 1 — Interest rate swaps (c) Accrued liabilities and other 6 8 Other long-term liabilities 9 11 25 23 Derivatives not designated as hedging instruments Fuel Accrued liabilities and other — 6 Total derivative liabilities $ 25 $ 29 (a) At November 30, 2019 and 2018 , we had cross currency swaps totaling $1.9 billion and $156 million , respectively, that are designated as hedges of our net investments in foreign operations with a euro-denominated functional currency. At November 30, 2019 , these cross currency swaps settle through 2031 . (b) At November 30, 2019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c) We have interest rate swaps designated as cash flow hedges whereby we receive floating interest rate payments in exchange for making fixed interest rate payments. These interest rate swap agreements effectively changed $300 million at November 30, 2019 and $385 million at November 30, 2018 of EURIBOR-based floating rate euro debt to fixed rate euro debt. At November 30, 2019 , these interest rate swaps settle through 2025. Our derivative contracts include rights of offset with our counterparties. We have elected to net certain of our derivative assets and liabilities within counterparties. November 30, 2019 (in millions) Gross Amounts Gross Amounts Offset in the Balance Sheet Total Net Amounts Presented in the Balance Sheet Gross Amounts not Offset in the Balance Sheet Net Amounts Assets $ 58 $ — $ 58 $ (4 ) $ 54 Liabilities $ 25 $ — $ 25 $ (4 ) $ 21 November 30, 2018 (in millions) Gross Amounts Gross Amounts Offset in the Balance Sheet Total Net Amounts Presented in the Balance Sheet Gross Amounts not Offset in the Balance Sheet Net Amounts Assets $ — $ — $ — $ — $ — Liabilities $ 29 $ — $ 29 $ — $ 29 The effect of our derivatives qualifying and designated as hedging instruments recognized in other comprehensive income (loss) and in income was as follows: November 30, (in millions) 2019 2018 2017 Gains (losses) recognized in AOCI: Cross currency swaps – net investment hedges $ 43 $ 18 $ (31 ) Foreign currency zero cost collars – cash flow hedges $ (1 ) $ (12 ) $ 45 Interest rate swaps – cash flow hedges $ 3 $ 6 $ 8 Gains (losses) reclassified from AOCI – cash flow hedges: Interest rate swaps – Interest expense, net of capitalized interest $ (7 ) $ (10 ) $ (11 ) Foreign currency zero cost collars - Depreciation and amortization $ 1 $ 1 $ 1 Gains (losses) recognized on derivative instruments (amount excluded from effectiveness testing – net investment hedges) Cross currency swaps – Interest expense, net of capitalized interest $ 23 $ — $ — At November 30, 2019 and 2018, no collateral was required to be posted to or received from our fuel derivative counterparties. The amount of estimated cash flow hedges’ unrealized gains and losses that are expected to be reclassified to earnings in the next twelve months is not significant. Financial Risk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We are also adding new, more fuel efficient ships to our fleet and are strategically disposing of smaller, less fuel efficient ships. November 30, (in millions) 2018 2017 Unrealized gains on fuel derivatives, net $ 94 $ 227 Realized losses on fuel derivatives, net (35 ) (192 ) Gains (losses) on fuel derivatives, net $ 59 $ 35 There were no unrealized or realized gains or losses on fuel derivatives for the period ended November 30, 2019.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operations primarily utilize the U.S. dollar, Australian dollar, euro or sterling as their functional currencies. Our operations also have revenue and expenses denominated in non-functional currencies. Movements in foreign currency exchange rates will affect our financial statements. Investment Currency Risks We consider our investments in foreign operations to be denominated in stable currencies and are of a long-term nature. We partially mitigate the currency exposure of our investments in foreign operations by designating a portion of our foreign currency debt and derivatives as hedges of these investments. As of November 30, 2019, we have designated $854 million of our sterling-denominated debt as non-derivative hedges of our net investments in foreign operations and in 2019, we recognized $6 million of losses on these non-derivative net investment hedges in the cumulative translation adjustment section of other comprehensive income. We also have $7.5 billion of euro-denominated debt, including the effect of cross currency swaps,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to manage foreign currency exchange rate risk for some of our ship construction payments. At November 30, 2019 , for the following newbuilds, we had foreign currency zero cost collars for a portion of our euro-denominated shipyard payments. These collars are designated as cash flow hedges. Entered Into Matures in Weighted-Average Floor Rate Weighted- Average Ceiling Rate Enchanted Princess 2019 June 2020 $ 1.04 $ 1.28 Mardi Gras 2019 August 2020 $ 1.04 $ 1.28 If the spot rate is between the ceiling and floor rates on the date of maturity, then we would not owe or receive any payments under these collars. At November 30, 2019 , our remaining newbuild currency exchange rate risk primarily relates to euro-denominated newbuild contract payments to non-euro functional currency brands, which represent a total unhedged commitment of $7.3 billion for newbuilds scheduled to be delivered from 2020 through 2025. The cost of shipbuilding orders that we may place in the future that is denominated in a different currency than our cruise brands’ will be affected by foreign currency exchange rate fluctuations. These foreign currency exchange rate fluctuations may affect our decision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issuance of new debt, amendment of existing debt or early retirement of existing debt. Concentrations of Credit Risk As part of our ongoing control procedures, we monitor concentrations of credit risk associated with financial and other institutions with which we conduct significant business. We seek to minimize these credit risk exposures, including counterparty nonperformance primarily associated with our cash equivalents, investments, notes receivables, committed financing facilities, contingent obligations, derivative instruments, insurance contracts, long-term ship charter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We believe the risk of nonperformance by any of our significant counterparties is remote. At November 30, 2019 , our exposures under foreign currency contracts and interest rate swap agreements were not material. We also monitor the creditworthiness of travel agencies and tour operators in Asia, Australia and Europe, which includes charter-hire agreements in Asia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rade receivables, charter-hire agreements and contingent obligations are not considered to be material, principally due to the large number of unrelated accounts, the nature of these contingent obligations and their short maturities. We have not experienced significant credit losses on our trade receivables, notes receivables, charter-hire agreements and contingent obligations. We do not normally require collateral or other security to support normal credit sales.</t>
  </si>
  <si>
    <t>Segment Information</t>
  </si>
  <si>
    <t>Segment Reporting [Abstract]</t>
  </si>
  <si>
    <t>Segment Information Our operating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As of and for the years ended November 30, (in millions) Revenues Operating costs and expenses Selling and administrative Depreciation and amortization Operating income (loss) Capital expenditures Total assets 2019 NAA $ 13,612 $ 8,370 $ 1,427 $ 1,364 $ 2,451 $ 2,781 $ 27,102 EA 6,650 4,146 744 645 1,115 2,462 15,473 Cruise Support 173 125 281 115 (347 ) 143 1,861 Tour and Other 390 268 28 36 56 43 623 $ 20,825 $ 12,909 $ 2,480 $ 2,160 $ 3,276 $ 5,429 $ 45,058 2018 NAA $ 12,236 $ 7,180 $ 1,403 $ 1,264 $ 2,389 $ 2,614 $ 25,613 EA 6,243 3,676 751 611 1,205 945 13,825 Cruise Support 129 53 268 103 (296 ) 38 2,303 Tour and Other 272 180 28 39 26 152 660 $ 18,881 $ 11,089 $ 2,450 $ 2,017 $ 3,325 $ 3,749 $ 42,401 2017 NAA $ 11,442 $ 6,704 $ 1,337 $ 1,195 $ 2,117 (a) $ 1,715 $ 24,430 EA 5,703 3,568 667 561 907 793 14,149 Cruise Support 129 66 246 53 (235 ) 431 1,739 Tour and Other 236 163 15 37 20 5 459 $ 17,510 $ 10,501 $ 2,265 $ 1,846 $ 2,809 $ 2,944 $ 40,778 (a) Includes $89 million of impairment charges related to NAA’s goodwill and trademarks. Revenues by geographic areas, which are based on where our guests are sourced, were as follows: Years Ended November 30, (in millions) 2019 2018 2017 North America $ 11,502 $ 10,066 $ 9,195 Europe 6,318 5,957 5,414 Australia and Asia 2,632 2,530 2,604 Other 373 327 297 $ 20,825 $ 18,881 $ 17,510 Substantially all of our long-lived assets consist of our ships and move between geographic areas.</t>
  </si>
  <si>
    <t>Compensation Plans</t>
  </si>
  <si>
    <t>Retirement Benefits [Abstract]</t>
  </si>
  <si>
    <t>Compensation Plans Equity Plans We issue our share-based compensation awards, which at November 30, 2019 included time-based share awards (restricted stock awards and restricted stock units), performance-based share awards and market-based share awards (collectively “equity awards”) , under the Carnival Corporation and Carnival plc stock plans. Equity awards are principally granted to management level employees and members of our Boards of Directors. The plans are administered by the Compensation Committee which is made up of independent directors who determine which employees are eligible to participate, the monetary value or number of shares for which equity awards are to be granted and the amounts that may be exercised or sold within a specified term. We had an aggregate of 11.8 million shares available for future grant at November 30, 2019 . We fulfill our equity award obligations using shares purchased in the open market or with unissued or treasury shares. Our equity awards generally vest over a three -year period, subject to earlier vesting under certain conditions. Shares Weighted-Average Outstanding at November 30, 2016 3,413,125 $ 48.03 Granted 1,116,314 $ 54.79 Vested (1,466,690 ) $ 38.95 Forfeited (112,781 ) $ 51.72 Outstanding at November 30, 2017 2,949,968 $ 51.82 Granted 951,906 $ 66.68 Vested (1,419,218 ) $ 45.45 Forfeited (202,139 ) $ 56.57 Outstanding at November 30, 2018 2,280,517 $ 61.57 Granted 1,357,177 $ 52.17 Vested (960,693 ) $ 53.49 Forfeited (185,625 ) $ 56.13 Outstanding at November 30, 2019 2,491,376 $ 59.97 As of November 30, 2019 , there was $57 million of total unrecognized compensation cost related to equity awards, which is expected to be recognized over a weighted-average period of 1.4 years. Defined Benefit Pension Plans We have several single-employer defined benefit pension plans, which cover some of our shipboard and shoreside employees. The U.S. and UK shoreside employee plans are closed to new membership and are funded at or above the level required by U.S. or UK regulations. The remaining defined benefit plans are primarily unfunded. In determining all of our plans’ benefit obligations at November 30, 2019 and 2018 , we assumed a weighted-average discount rate of 2.4% for 2019 and 3.4% for 2018 . In addition, we participate in two multiemployer defined benefit pension plans in the UK, the British Merchant Navy Officers Pension Fund (registration number 10005645) (“MNOPF”), which is divided into two sections, the “New Section” and the “Old Section” and the British Merchant Navy Ratings Pension Fund (registration number 10005646) (“MNRPF”). Collectively, we refer to these as “the multiemployer plans.” The multiemployer plans are maintained for the benefit of the employees of the participating employers who make contributions to the plans. However, contributions made by employers, including us, may be used to provide benefits to employees of other participating employers, and if any of the participating employers withdraw from the multiemployer plans or fail to make their required contributions, any unfunded obligations would be the responsibility of the remaining participating employers. We are contractually obligated to make all required contributions as determined by the plans’ trustees. All of our multiemployer plans are closed to new membership and future benefit accrual. The MNOPF Old Section is fully funded. We expense our portion of the MNOPF New Section deficit as amounts are invoiced by, and become due and payable to, the trustees. We accrue and expense our portion of the MNRPF deficit based on our estimated probable obligation from the most recent actuarial review. Total expense for all defined benefit pension plans, including the multiemployer plans, was $34 million in 2019 , $ 36 million in 2018 and $53 million in 2017 . Based on the most recent valuation at March 31, 2018 of the MNOPF New Section, it was determined that this plan was 98% funded. In 2019 , 2018 and 2017 , our contributions to the MNOPF New Section did not exceed 5% of total contributions to the fund. Based on the most recent valuation at March 31, 2019 of the MNRPF, it was determined that this plan was 88% funded. In 2019 , 2018 and 2017 our contributions to the MNRPF did not exceed 5% of total contributions to the fund. It is possible that we will be required to fund and expense additional amounts for the multiemployer plans in the future; however, such amounts are not expected to be material to our consolidated financial statements. Defined Contribution Plans We have several defined contribution plans available to most of our employees. We contribute to these plans based on employee contributions, salary levels and length of service. Total expense for these plans was $41 million in 2019 , $39 million in 2018 and $37 million in 2017 .</t>
  </si>
  <si>
    <t>Earnings Per Share [Abstract]</t>
  </si>
  <si>
    <t>Earnings Per Share Years Ended November 30, (in millions, except per share data) 2019 2018 2017 Net income for basic and diluted earnings per share $ 2,990 $ 3,152 $ 2,606 Weighted-average shares outstanding 690 709 722 Dilutive effect of equity plans 2 2 3 Diluted weighted-average shares outstanding 692 710 725 Basic earnings per share $ 4.34 $ 4.45 $ 3.61 Diluted earnings per share $ 4.32 $ 4.44 $ 3.59</t>
  </si>
  <si>
    <t>Supplemental Cash Flow Information</t>
  </si>
  <si>
    <t>Supplemental Cash Flow Elements [Abstract]</t>
  </si>
  <si>
    <t>Supplemental Cash Flow Information (in millions) November 30, 2019 November 30, 2018 Cash and cash equivalents (Consolidated Balance Sheets) $ 518 $ 982 Restricted cash included in prepaid expenses and other and other assets 13 14 Total cash, cash equivalents and restricted cash (Consolidated Statements of Cash Flows) $ 530 $ 996 Cash paid for interest, net of capitalized interest, was $171 million in 2019 , $182 million in 2018 and $191 million in 2017 . In addition, cash paid for income taxes, net of recoveries, was $46 million in 2019 , $58 million in 2018 and $43 million in 2017 . During 2019 , 2018 , and 2017 , we issued notes receivable upon sale of ships of $104 million , $35 million and $45 million .</t>
  </si>
  <si>
    <t>Summary of Significant Accounting Policies (Policies)</t>
  </si>
  <si>
    <t>Basis of Presentation</t>
  </si>
  <si>
    <t>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 the investment is accounted for using the equity method.</t>
  </si>
  <si>
    <t>Preparation of Financial Statements</t>
  </si>
  <si>
    <t>Preparation of Financial Statements 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Actual results may differ from the estimates used in preparing our consolidated financial statements. All significant intercompany balances and transactions are eliminated in consolidation.</t>
  </si>
  <si>
    <t>Cash and Cash Equivalents</t>
  </si>
  <si>
    <t xml:space="preserve">Cash and Cash Equivalents Cash and cash equivalents include investments with maturities of three months or less at acquisition, which are stated at cost and present insignificant risk of changes in value. </t>
  </si>
  <si>
    <t>Inventories Inventories consist substantially of food, beverages, hotel supplies, fuel and retail merchandise, which are all carried at the lower of cost or net realizable value. Cost is determined using the weighted-average or first-in, first-out methods.</t>
  </si>
  <si>
    <t>Property and Equipment Property and equipment are stated at cost less accumulated depreciation and any impairment charges. Depreciation is computed using the straight-line method over our estimates of useful lives and residual values, as a percentage of original cost, as follows: Years Residual Ships 30 15% Ship improvements 3-30 0% Buildings and improvements 10-40 0% or 10% Computer hardware and software 2-12 0% or 10% Transportation equipment and other 3-20 0% or 10% Leasehold improvements, including port facilities Shorter of the remaining lease term or related asset life (3-30) 0% The cost of ships under construction include progress payments for the construction of new ships, as well as design and engineering fees, capitalized interest, construction oversight costs and various owner supplied items. We account for ship improvement costs, including replacements of certain significant components and parts, by capitalizing those costs we believe add value to our ships and have a useful life greater than one year and depreciating those improvements over their estimated remaining useful life. We have a capital program for the improvement of our ships and for asset replacements in order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capitalize interest as part of the cost of capital projects during their construction period. The specifically identified or estimated cost and accumulated depreciation of previously capitalized ship components are written-off upon retirement, which may result in a loss on disposal that is also included in other ship operating expenses. Liquidated damages received from shipyards as a result of late ship delivery are recorded as reductions to the cost basis of the ship. The costs of repairs and maintenance, including minor improvement costs and expenses related to dry-docks, are charged to expense as incurred and included in other ship operating expenses. Dry-dock expenses primarily represent planned major maintenance activities that are incurred when a ship is taken out-of-service for scheduled maintenance. We review our long-lived assets for impairment whenever events or circumstances indicate that the carrying amounts of these assets may not be recoverable. Upon the occurrence of a triggering event, the assessment of possible impairment is based on our ability to recover the carrying value of our asset from the asset’s estimated undiscounted future cash flows. If these estimated undiscounted future cash flows are less than the carrying value of the asset, an impairment charge is recognized for the excess, if any, of the asset’s carrying value over its estimated fair value. The lowest level for which we maintain identifiable cash flows that are independent of the cash flows of other assets and liabilities is at the individual ship level. A significant amount of judgment is required in estimating the future cash flows and fair values of our cruise ships.</t>
  </si>
  <si>
    <t>Goodwill and Other Intangibles</t>
  </si>
  <si>
    <t>Goodwill and Other Intangibles Goodwill represents the excess of the purchase price over the fair value of identifiable net assets acquired in a business acquisition. We review our goodwill for impairment as of July 31 every year, or more frequently if events or circumstances dictate. All of our goodwill has been allocated to our reporting units. The impairment review for goodwill allows us to first assess qualitative factors to determine whether it is necessary to perform the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Trademarks represent substantially all of our other intangible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A significant amount of judgment is required in estimating the fair values of our reporting units.</t>
  </si>
  <si>
    <t>Derivatives and Other Financial Instruments</t>
  </si>
  <si>
    <t xml:space="preserve">Derivatives and Other Financial Instruments W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primarily to manage our interest rate exposure to achieve a desired proportion of fixed and floating rate debt. Our policy is to not use financial instruments for trading or other speculative purposes. All derivatives are recorded at fair value. If a derivative is designated as a cash flow hedge, then the change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effective portion of the fair value of the financial instrument are recognized as a component of AOCI to offset the change in the translated value of the designated portion of net investment being hedged until the investment is sold or substantially liquidated, while the impact attributable to components excluded from the assessment of hedge effectiveness is recorded in interest expense, net of capitalized interest, on a systematic and rational basi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cash flow hedges are classified in our Consolidated Statements of Cash Flows in the same category as the item being hedged. Our cash flows related to fuel derivatives are classified within investing activities. Derivative valuations are based on observable inputs such as interest rates and commodity price curves, forward currency exchange rates, credit spreads, maturity dates, volatilities, and cross currency basis spreads. We use the income approach to value derivatives for foreign currency options and forwards, interest rate swaps and cross currency swaps using observable market data for all significant inputs and standard valuation techniques to convert future amounts to a single present value amount, assuming that participants are motivated but not compelled to transact. </t>
  </si>
  <si>
    <t>Foreign Currency Translation and Transactions</t>
  </si>
  <si>
    <t>Foreign Currency Translation and Transactions Each foreign entity determines its functional currency by reference to its primary economic environment. We translate the assets and liabilities of our foreign entities that have functional currencies other than the U.S. dollar at exchange rates in effect at the balance sheet date. Revenues and expenses of these foreign entities are translated at weighted-average exchange rates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unless such monetary balances have been designated as hedges of net investments in our foreign entities. The net gains or losses resulting from foreign currency transactions were insignificant in 2019 , 2018 and 2017 . In addition, the unrealized gains or losses on our long-term intercompany receivables and payables which are denominated in a non-functional currency and which are not expected to be repaid in the foreseeable future are recorded as foreign currency translation adjustments included as a component of AOCI.</t>
  </si>
  <si>
    <t>Revenue and Expense Recognition</t>
  </si>
  <si>
    <t xml:space="preserve">Revenue and Expense Recognition 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Certain of our product offerings are bundled and we allocate the value of the bundled services and goods between passenger ticket revenues, onboard and other revenues and tour and other revenues based upon the estimated standalone selling prices of those goods and services. Future travel discount vouchers are included as a reduction of cruise passenger ticket revenues when such vouchers are utilized. Guest cancellation fees are recognized in cruise passenger ticket revenues at the time of cancellation. Our sale to guests of air and other transportation to and from airports near the home ports of our ships are included in cruise passenger ticket revenues, and the related cost of purchasing these services are included in cruise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cruise revenues as concession revenues. All of these amounts are recognized on a completed voyage or pro rata basis as discussed above. 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commissions, transportation and other costs were $659 million in 2019 , $615 million in 2018 and $ 579 million in 2017 . The remaining portion of fees, taxes and charges are expensed in other ship operating expenses when the corresponding revenues are recognized. Revenues and expenses from our hotel and transportation operations, which are included in our Tour and Other segment, are recognized at the time the services are performed. Revenues from the long-term leasing of ships, which are also included in our Tour and Other segment, are recognized ratably over the term of the agreement.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d customer deposits of $4.9 billion in 2019 and $4.7 billion in 2018. During 2019, we recognized in revenues substantially all of our customer deposits as of December 1, 2018. Our customer deposits balance changes due to the seasonal nature of cash collections, the recognition of revenue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Contract Assets Contract assets are amounts paid prior to the start of a voyage, which we record as an asset within prepaid expenses and other and which are subsequently recognized as commissions, transportation and other at the time of revenue recognition. We have contract assets of $154 million and $151 million as of November 30, 2019 and December 1, 2018. </t>
  </si>
  <si>
    <t>Insurance</t>
  </si>
  <si>
    <t>Insurance We use a combination of insurance and self-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up to the amount of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t>
  </si>
  <si>
    <t>Selling and Administrative Expenses</t>
  </si>
  <si>
    <t>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728 million in 2019 , $673 million in 2018 and $645 million in 2017 . Administrative expenses represent the costs of our shoreside ship support, reservations and other administrative functions, and include salaries and related benefits, professional fees and building occupancy costs, which are typically expensed as incurred.</t>
  </si>
  <si>
    <t>Share-Based Compensation</t>
  </si>
  <si>
    <t xml:space="preserve">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For market-based share awards, we recognize compensation cost ratably using the straight-line attribution method over the expected vesting period. If the target market conditions are not expected to be met, compensation expense will still be recognized. We account for forfeitures as they occur. </t>
  </si>
  <si>
    <t>Earnings Per Share Basic earnings per share is computed by dividing net income by the weighted-average number of shares outstanding during each period. Diluted earnings per share is computed by dividing net income by the weighted-average number of shares and common stock equivalents outstanding during each period. For earnings per share purposes, Carnival Corporation common stock and Carnival plc ordinary shares are considered a single class of shares since they have equivalent rights.</t>
  </si>
  <si>
    <t>Accounting Pronouncements</t>
  </si>
  <si>
    <t>Accounting Pronouncements The Financial Accounting Standards Board (the “FASB”) issued guidance, Revenue from Contracts with Customers (“ASC 606”) , which requires an entity to recognize the amount of revenue to which it expects to be entitled for the transfer of promised goods or services to customers. On December 1, 2018, we adopted this guidance using the modified retrospective method for all contracts as of the adoption date. Results for reporting periods beginning after December 1, 2018 are presented under ASC 606, while prior period amounts are not adjusted and continue to be reported in accordance with our historical accounting under ASC 605. The impact of the adoption of ASC 606 on our consolidated financial statements primarily relates to the gross presentation of prepaid travel agent commissions (Consolidated Balance Sheet), shore excursions and other onboard revenues and costs (Consolidated Statement of Income) which were historically presented net. As of December 1, 2018, we recorded a cumulative effect adjustment of $24 million to retained earnings related to the accounting for our loyalty programs. The following tables summarize the impacts of ASC 606 adoption on our consolidated financial statements: Year ended November 30, 2019 (in millions) Prior to adoption of ASC 606 Adjustments As Reported Consolidated Statement of Income Onboard and other (Revenues) $ 4,899 $ 1,432 $ 6,331 Revenues (Total) $ 19,393 $ 1,432 $ 20,825 Onboard and other (Operating Costs and Expenses) $ 669 $ 1,432 $ 2,101 Operating Costs and Expenses (Total) $ 16,117 $ 1,432 $ 17,549 Operating Income $ 3,276 $ — $ 3,276 Net Income $ 2,990 $ — $ 2,990 At November 30, 2019 (in millions) Prior to adoption of ASC 606 Adjustments As Reported Consolidated Balance Sheet Prepaid expenses and other $ 517 $ 154 $ 671 Total current assets $ 1,905 $ 154 $ 2,059 Customer deposits $ 4,581 $ 154 $ 4,735 Total current liabilities $ 8,973 $ 154 $ 9,127 Year ended November 30, 2019 (in millions) Prior to adoption of ASC 606 Adjustments As Reported Consolidated Statement of Cash Flows Prepaid expenses and other $ (100 ) $ (154 ) $ (254 ) Customer deposits $ 233 $ 154 $ 387 Net cash provided by operating activities $ 5,475 $ — $ 5,475 The FASB issued amended guidance, Business Combinations - Clarifying the Definition of a Business , which assists entities with evaluating whether transactions should be accounted for as acquisitions (or disposals) of assets or businesses. On December 1, 2018, we adopted this guidance using the prospective transition method. The adoption of this guidance had no impact on our consolidated financial statements. The FASB issued amended guidance, Statement of Cash Flows - Classification of Certain Cash Receipts and Cash Payments , which clarifies how certain cash receipts and cash payments are presented and classified in the statement of cash flows. The amendments are aimed at reducing the existing diversity in practice. On December 1, 2018, we adopted this guidance using the retrospective method for each period presented. The adoption of this guidance had no impact on our consolidated financial statements. The FASB issued amended guidance, Statement of Cash Flows - Restricted Cash . On December 1, 2018, we adopted this guidance using the retrospective method for each period presented. As a result, we now present restricted cash with cash and cash equivalents in the statement of cash flows. The reclassification of restricted cash balances from investing activities to changes in cash, cash equivalents and restricted cash was not material for the periods presented. The FASB issued amended guidance, Service Concession Arrangements, which clarifies that the grantor in a service arrangement should be considered the customer of the operating entity in all cases. On December 1, 2018, we adopted this guidance using the modified retrospective method. The adoption of this guidance had no impact on our consolidated financial statements. The FASB issued amended guidance, Derivatives and Hedging , which targeted improvements to accounting for hedging activities such as hedging strategies, effectiveness assessments and recognition of derivative gains or losses. On December 1, 2018, we early adopted this guidance using the modified retrospective approach, which did not have a material impact on our financial statements. The FASB issued guidance, Leases , which requires an entity to recognize both assets and liabilities arising from financing and operating leases, with the exception of short-term leases, along with additional qualitative and quantitative disclosures. This guidance is required to be adopted by us in the first quarter of 2020 and must be applied using a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adoption without restating prior periods. We have implemented a new lease accounting system and are executing changes to our internal controls to address the collection, recording, and accounting for leases in accordance with the new guidance. While we are substantially complete with the process of quantifying the impacts that will result from applying the new guidance, our assessment will be finalized during the first quarter of 2020. Based on our currently contracted commitments and our assessment to date, the initial adoption of this guidance is expected to increase both our total assets and total liabilities by approximately $1.4 billion to $1.6 billion, reflecting the lease rights and obligations arising from our lease arrangements. We do not expect this guidance to have a significant impact to our consolidated statements of income, consolidated statements of comprehensive income, consolidated statements of cash flows or the compliance with debt-covenants under our current agreements. The FASB issued amended guidance, Intangibles - Goodwill and Other - Internal-Use Software,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income statement line item as the related hosting fees. Additionally, the payments for deferred implementation costs are required to be presented in the same line item in the statement of cash flows as payments for the related hosting fees. This guidance is required to be adopted by us in the first quarter of 2021, early adoption is permitted. We have elected the prospective adoption method. We are currently evaluating the impact this guidance will have on our consolidated financial statements.</t>
  </si>
  <si>
    <t>Summary of Significant Accounting Policies (Tables)</t>
  </si>
  <si>
    <t>Schedule of Depreciation and Amortization Expense Computation</t>
  </si>
  <si>
    <t>Property and equipment are stated at cost less accumulated depreciation and any impairment charges. Depreciation is computed using the straight-line method over our estimates of useful lives and residual values, as a percentage of original cost, as follows: Years Residual Ships 30 15% Ship improvements 3-30 0% Buildings and improvements 10-40 0% or 10% Computer hardware and software 2-12 0% or 10% Transportation equipment and other 3-20 0% or 10% Leasehold improvements, including port facilities Shorter of the remaining lease term or related asset life (3-30) 0%</t>
  </si>
  <si>
    <t>Schedule of Impacts of ASC 606 Adoption</t>
  </si>
  <si>
    <t>The following tables summarize the impacts of ASC 606 adoption on our consolidated financial statements: Year ended November 30, 2019 (in millions) Prior to adoption of ASC 606 Adjustments As Reported Consolidated Statement of Income Onboard and other (Revenues) $ 4,899 $ 1,432 $ 6,331 Revenues (Total) $ 19,393 $ 1,432 $ 20,825 Onboard and other (Operating Costs and Expenses) $ 669 $ 1,432 $ 2,101 Operating Costs and Expenses (Total) $ 16,117 $ 1,432 $ 17,549 Operating Income $ 3,276 $ — $ 3,276 Net Income $ 2,990 $ — $ 2,990 At November 30, 2019 (in millions) Prior to adoption of ASC 606 Adjustments As Reported Consolidated Balance Sheet Prepaid expenses and other $ 517 $ 154 $ 671 Total current assets $ 1,905 $ 154 $ 2,059 Customer deposits $ 4,581 $ 154 $ 4,735 Total current liabilities $ 8,973 $ 154 $ 9,127 Year ended November 30, 2019 (in millions) Prior to adoption of ASC 606 Adjustments As Reported Consolidated Statement of Cash Flows Prepaid expenses and other $ (100 ) $ (154 ) $ (254 ) Customer deposits $ 233 $ 154 $ 387 Net cash provided by operating activities $ 5,475 $ — $ 5,475</t>
  </si>
  <si>
    <t>Property and Equipment (Tables)</t>
  </si>
  <si>
    <t xml:space="preserve"> November 30, (in millions) 2019 2018 Ships and ship improvements $ 50,446 $ 46,957 Ships under construction 2,492 2,004 Other property and equipment 3,843 3,661 Total property and equipment 56,781 52,622 Less accumulated depreciation (18,650 ) (17,286 ) $ 38,131 $ 35,336</t>
  </si>
  <si>
    <t>Unsecured Debt (Tables)</t>
  </si>
  <si>
    <t>Schedule of Long-Term Debt and Short-Term Borrowings</t>
  </si>
  <si>
    <t xml:space="preserve"> November 30, 2019 November 30, (in millions) Interest Rates Maturities Through 2019 2018 Long-Term Debt Export Credit Facilities Fixed rate 2.4% to 4.4% 2031 $ 3,485 $ 1,819 EUR fixed rate 1.1% to 4.5% 2031 699 189 Floating rate 2.4% to 2.7% 2022 174 240 EUR floating rate 0.0% to 0.6% 2027 1,040 1,297 Bank Loans EUR fixed rate 0.5% to 3.9% 2021 221 257 Floating rate 3.1% 2025 300 495 EUR floating rate 0.0% to 0.7% 2023 1,596 1,193 GBP floating rate 1.3% to 1.7% 2023 854 — 848 Publicly-Traded Notes Fixed rate 4.0% to 7.2% 2028 1,217 1,217 EUR fixed rate 1.0% to 1.9% 2029 1,816 1,989 Short-Term Borrowings EUR floating rate commercial paper (0.3)% 2020 231 621 EUR fixed rate bank loans —% — — 227 Total Debt 11,634 10,394 Less: Unamortized debt issuance costs (131 ) (71 ) Total Debt, net of unamortized debt issuance costs 11,503 10,323 Less: Short-term borrowings (231 ) (848 ) Less: Current portion of long-term debt (1,596 ) (1,578 ) Long-Term Debt $ 9,675 $ 7,897</t>
  </si>
  <si>
    <t>Schedule of Annual Maturities of Debt</t>
  </si>
  <si>
    <t>The scheduled annual maturities of our debt were as follows: (in millions) Fiscal November 30, 2019 2020 $ 1,827 2021 1,915 2022 1,352 2023 2,234 2024 680 Thereafter 3,627 $ 11,634</t>
  </si>
  <si>
    <t>Commitments (Tables)</t>
  </si>
  <si>
    <t>Schedule of Shipbuilding, Operating Leases, and Port Facilities and Other Commitments</t>
  </si>
  <si>
    <t xml:space="preserve"> Fiscal (in millions) 2020 2021 2022 2023 2024 Thereafter Total New ship growth capital $ 4,811 $ 3,622 $ 3,035 $ 2,011 $ 49 $ 1,003 $ 14,531 Port facilities leases 145 140 121 137 131 1,218 1,892 Other operating leases 74 56 40 36 36 190 432 Other long-term commitments 267 202 75 22 15 25 607 $ 5,297 $ 4,020 $ 3,272 $ 2,206 $ 231 $ 2,436 $ 17,463</t>
  </si>
  <si>
    <t>Shareholders' Equity (Tables)</t>
  </si>
  <si>
    <t>Schedule of Shares Repurchased</t>
  </si>
  <si>
    <t xml:space="preserve"> Carnival Corporation Carnival plc (in millions) Number of Shares Repurchased Dollar Amount Paid for Shares Repurchased Number of Shares Repurchased Dollar Amount Paid for Shares Repurchased 2019 0.6 $ 26 12.2 $ 569 2018 7.8 $ 476 16.3 $ 985 2017 3.3 $ 223 5.6 $ 335</t>
  </si>
  <si>
    <t>Accumulated Other Comprehensive Loss</t>
  </si>
  <si>
    <t xml:space="preserve"> AOCI November 30, (in millions) 2019 2018 Cumulative foreign currency translation adjustments, net $ (1,961 ) $ (1,875 ) Unrecognized pension expenses (88 ) (56 ) Net losses on cash flow derivative hedges (18 ) (19 ) $ (2,066 ) $ (1,949 )</t>
  </si>
  <si>
    <t>Schedule of Quarterly Cash Dividends Declared</t>
  </si>
  <si>
    <t>We declared quarterly cash dividends on all of our common stock and ordinary shares as follows: Quarters Ended (in millions, except per share data) February 28 May 31 August 31 November 30 2019 Dividends declared per share $ 0.50 $ 0.50 $ 0.50 $ 0.50 Dividends declared $ 345 $ 346 $ 342 $ 346 2018 Dividends declared per share $ 0.45 $ 0.50 $ 0.50 $ 0.50 Dividends declared $ 322 $ 357 $ 350 $ 349 2017 Dividends declared per share $ 0.35 $ 0.40 $ 0.40 $ 0.45 Dividends declared $ 251 $ 291 $ 289 $ 324</t>
  </si>
  <si>
    <t>Fair Value Measurements, Derivative Instruments and Hedging Activities and Financial Risk (Tables)</t>
  </si>
  <si>
    <t>Financial Instruments that are Not Measured at Fair Value on a Recurring Basis</t>
  </si>
  <si>
    <t xml:space="preserve">Financial Instruments that are not Measured at Fair Value on a Recurring Basis November 30, 2019 November 30, 2018 Carrying Fair Value Carrying Fair Value (in millions) Level 1 Level 2 Level 3 Level 1 Level 2 Level 3 Assets Long-term other assets (a) $ 181 $ — $ 31 $ 149 $ 127 $ — $ 30 $ 95 Total $ 181 $ — $ 31 $ 149 $ 127 $ — $ 30 $ 95 Liabilities Fixed rate debt (b) $ 7,438 $ — $ 7,782 $ — $ 5,699 $ — $ 5,799 $ — Floating rate debt (b) 4,195 — 4,248 — 4,695 — 4,727 — Total $ 11,634 $ — $ 12,030 $ — $ 10,394 $ — $ 10,526 $ — (a) Long-term other assets are comprised of notes receivables, which include loans on ship sales. The fair values of our Level 2 notes receivables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t>
  </si>
  <si>
    <t>Financial Instruments that are Measured at Fair Value on a Recurring Basis</t>
  </si>
  <si>
    <t>Financial Instruments that are Measured at Fair Value on a Recurring Basis November 30, 2019 November 30, 2018 (in millions) Level 1 Level 2 Level 3 Level 1 Level 2 Level 3 Assets Cash and cash equivalents $ 518 $ — $ — $ 982 $ — $ — Restricted cash 13 — — 14 — — Derivative financial instruments — 58 — — — — Total $ 530 $ 58 $ — $ 996 $ — $ — Liabilities Derivative financial instruments $ — $ 25 $ — $ — $ 29 $ — Total $ — $ 25 $ — $ — $ 29 $ —</t>
  </si>
  <si>
    <t>Reconciliation of Changes in Carrying Amounts of Goodwill</t>
  </si>
  <si>
    <t xml:space="preserve"> Goodwill (in millions) NAA Segment EA Segment Total At November 30, 2017 $ 1,898 $ 1,069 $ 2,967 Foreign currency translation adjustment — (42 ) (42 ) At November 30, 2018 1,898 1,027 2,925 Foreign currency translation adjustment — (13 ) (13 ) At November 30, 2019 $ 1,898 $ 1,014 $ 2,912</t>
  </si>
  <si>
    <t>Reconciliation of Changes in Carrying Amounts of Trademarks</t>
  </si>
  <si>
    <t xml:space="preserve"> Trademarks (in millions) NAA Segment EA Segment Total At November 30, 2017 $ 928 $ 251 $ 1,179 Foreign currency translation adjustment — (10 ) (10 ) At November 30, 2018 927 242 1,169 Foreign currency translation adjustment — (2 ) (2 ) At November 30, 2019 $ 927 $ 240 $ 1,167</t>
  </si>
  <si>
    <t>Estimated Fair Values of Derivative Financial Instruments and Location on Consolidated Balance Sheets</t>
  </si>
  <si>
    <t xml:space="preserve"> November 30, (in millions) Balance Sheet Location 2019 2018 Derivative assets Derivatives designated as hedging instruments Cross currency swaps (a) Prepaid expenses and other $ 32 $ — Other assets 25 Total derivative assets $ 58 $ — Derivative liabilities Derivatives designated as hedging instruments Cross currency swaps (a) Accrued liabilities and other $ 1 $ 5 Other long-term liabilities 9 — Foreign currency zero cost collars (b) Accrued liabilities and other 1 — Interest rate swaps (c) Accrued liabilities and other 6 8 Other long-term liabilities 9 11 25 23 Derivatives not designated as hedging instruments Fuel Accrued liabilities and other — 6 Total derivative liabilities $ 25 $ 29 (a) At November 30, 2019 and 2018 , we had cross currency swaps totaling $1.9 billion and $156 million , respectively, that are designated as hedges of our net investments in foreign operations with a euro-denominated functional currency. At November 30, 2019 , these cross currency swaps settle through 2031 . (b) At November 30, 2019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c) We have interest rate swaps designated as cash flow hedges whereby we receive floating interest rate payments in exchange for making fixed interest rate payments. These interest rate swap agreements effectively changed $300 million at November 30, 2019 and $385 million at November 30, 2018 of EURIBOR-based floating rate euro debt to fixed rate euro debt. At November 30, 2019 , these interest rate swaps settle through 2025. </t>
  </si>
  <si>
    <t>Offsetting Derivative Instruments</t>
  </si>
  <si>
    <t>Our derivative contracts include rights of offset with our counterparties. We have elected to net certain of our derivative assets and liabilities within counterparties. November 30, 2019 (in millions) Gross Amounts Gross Amounts Offset in the Balance Sheet Total Net Amounts Presented in the Balance Sheet Gross Amounts not Offset in the Balance Sheet Net Amounts Assets $ 58 $ — $ 58 $ (4 ) $ 54 Liabilities $ 25 $ — $ 25 $ (4 ) $ 21 November 30, 2018 (in millions) Gross Amounts Gross Amounts Offset in the Balance Sheet Total Net Amounts Presented in the Balance Sheet Gross Amounts not Offset in the Balance Sheet Net Amounts Assets $ — $ — $ — $ — $ — Liabilities $ 29 $ — $ 29 $ — $ 29</t>
  </si>
  <si>
    <t>Schedule of Derivative Instruments Effect on Other Comprehensive Income (Loss)</t>
  </si>
  <si>
    <t>The effect of our derivatives qualifying and designated as hedging instruments recognized in other comprehensive income (loss) and in income was as follows: November 30, (in millions) 2019 2018 2017 Gains (losses) recognized in AOCI: Cross currency swaps – net investment hedges $ 43 $ 18 $ (31 ) Foreign currency zero cost collars – cash flow hedges $ (1 ) $ (12 ) $ 45 Interest rate swaps – cash flow hedges $ 3 $ 6 $ 8 Gains (losses) reclassified from AOCI – cash flow hedges: Interest rate swaps – Interest expense, net of capitalized interest $ (7 ) $ (10 ) $ (11 ) Foreign currency zero cost collars - Depreciation and amortization $ 1 $ 1 $ 1 Gains (losses) recognized on derivative instruments (amount excluded from effectiveness testing – net investment hedges) Cross currency swaps – Interest expense, net of capitalized interest $ 23 $ — $ —</t>
  </si>
  <si>
    <t>(Losses) Gains on Fuel Derivatives, Net</t>
  </si>
  <si>
    <t xml:space="preserve"> November 30, (in millions) 2018 2017 Unrealized gains on fuel derivatives, net $ 94 $ 227 Realized losses on fuel derivatives, net (35 ) (192 ) Gains (losses) on fuel derivatives, net $ 59 $ 35</t>
  </si>
  <si>
    <t>Outstanding Fuel Derivatives</t>
  </si>
  <si>
    <t>At November 30, 2019 , for the following newbuilds, we had foreign currency zero cost collars for a portion of our euro-denominated shipyard payments. These collars are designated as cash flow hedges. Entered Into Matures in Weighted-Average Floor Rate Weighted- Average Ceiling Rate Enchanted Princess 2019 June 2020 $ 1.04 $ 1.28 Mardi Gras 2019 August 2020 $ 1.04 $ 1.28</t>
  </si>
  <si>
    <t>Segment Information (Tables)</t>
  </si>
  <si>
    <t>Schedule of Segment Reporting Information, by Segment</t>
  </si>
  <si>
    <t>The operating segments within each of our NAA and EA reportable segments have been aggregated based on the similarity of their economic and other characteristics.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As of and for the years ended November 30, (in millions) Revenues Operating costs and expenses Selling and administrative Depreciation and amortization Operating income (loss) Capital expenditures Total assets 2019 NAA $ 13,612 $ 8,370 $ 1,427 $ 1,364 $ 2,451 $ 2,781 $ 27,102 EA 6,650 4,146 744 645 1,115 2,462 15,473 Cruise Support 173 125 281 115 (347 ) 143 1,861 Tour and Other 390 268 28 36 56 43 623 $ 20,825 $ 12,909 $ 2,480 $ 2,160 $ 3,276 $ 5,429 $ 45,058 2018 NAA $ 12,236 $ 7,180 $ 1,403 $ 1,264 $ 2,389 $ 2,614 $ 25,613 EA 6,243 3,676 751 611 1,205 945 13,825 Cruise Support 129 53 268 103 (296 ) 38 2,303 Tour and Other 272 180 28 39 26 152 660 $ 18,881 $ 11,089 $ 2,450 $ 2,017 $ 3,325 $ 3,749 $ 42,401 2017 NAA $ 11,442 $ 6,704 $ 1,337 $ 1,195 $ 2,117 (a) $ 1,715 $ 24,430 EA 5,703 3,568 667 561 907 793 14,149 Cruise Support 129 66 246 53 (235 ) 431 1,739 Tour and Other 236 163 15 37 20 5 459 $ 17,510 $ 10,501 $ 2,265 $ 1,846 $ 2,809 $ 2,944 $ 40,778 (a) Includes $89 million of impairment charges related to NAA’s goodwill and trademarks.</t>
  </si>
  <si>
    <t>Revenue by Geographic Area, Based on Where Guests are Sourced</t>
  </si>
  <si>
    <t>Revenues by geographic areas, which are based on where our guests are sourced, were as follows: Years Ended November 30, (in millions) 2019 2018 2017 North America $ 11,502 $ 10,066 $ 9,195 Europe 6,318 5,957 5,414 Australia and Asia 2,632 2,530 2,604 Other 373 327 297 $ 20,825 $ 18,881 $ 17,510</t>
  </si>
  <si>
    <t>Compensation Plans (Tables)</t>
  </si>
  <si>
    <t>Share Based Compensation Awards Activity</t>
  </si>
  <si>
    <t xml:space="preserve"> Shares Weighted-Average Outstanding at November 30, 2016 3,413,125 $ 48.03 Granted 1,116,314 $ 54.79 Vested (1,466,690 ) $ 38.95 Forfeited (112,781 ) $ 51.72 Outstanding at November 30, 2017 2,949,968 $ 51.82 Granted 951,906 $ 66.68 Vested (1,419,218 ) $ 45.45 Forfeited (202,139 ) $ 56.57 Outstanding at November 30, 2018 2,280,517 $ 61.57 Granted 1,357,177 $ 52.17 Vested (960,693 ) $ 53.49 Forfeited (185,625 ) $ 56.13 Outstanding at November 30, 2019 2,491,376 $ 59.97</t>
  </si>
  <si>
    <t>Earnings Per Share (Tables)</t>
  </si>
  <si>
    <t>Basic and Diluted Earnings Per Share Computation</t>
  </si>
  <si>
    <t xml:space="preserve"> Years Ended November 30, (in millions, except per share data) 2019 2018 2017 Net income for basic and diluted earnings per share $ 2,990 $ 3,152 $ 2,606 Weighted-average shares outstanding 690 709 722 Dilutive effect of equity plans 2 2 3 Diluted weighted-average shares outstanding 692 710 725 Basic earnings per share $ 4.34 $ 4.45 $ 3.61 Diluted earnings per share $ 4.32 $ 4.44 $ 3.59</t>
  </si>
  <si>
    <t>Supplemental Cash Flow Information Supplemental Cash Flow Information (Tables)</t>
  </si>
  <si>
    <t>Schedule of Supplemental Cash Flow Information</t>
  </si>
  <si>
    <t>(in millions) November 30, 2019 November 30, 2018 Cash and cash equivalents (Consolidated Balance Sheets) $ 518 $ 982 Restricted cash included in prepaid expenses and other and other assets 13 14 Total cash, cash equivalents and restricted cash (Consolidated Statements of Cash Flows) $ 530 $ 996</t>
  </si>
  <si>
    <t>General (Details)</t>
  </si>
  <si>
    <t>Nov. 30, 2019cruise_shipcompany</t>
  </si>
  <si>
    <t>Organization, Consolidation and Presentation of Financial Statements [Line Items]</t>
  </si>
  <si>
    <t>Global cruise guests carried, percent</t>
  </si>
  <si>
    <t>45.00%</t>
  </si>
  <si>
    <t>Number of cruise ships | cruise_ship</t>
  </si>
  <si>
    <t>Number of companies operating as a single economic enterprise | company</t>
  </si>
  <si>
    <t>DLC arrangement current equalization ratio</t>
  </si>
  <si>
    <t>Summary of Significant Accounting Policies - Estimates of Average Useful Lives and Residual Values of Property and Equipment (Detail)</t>
  </si>
  <si>
    <t>Ships</t>
  </si>
  <si>
    <t>Property, Plant and Equipment [Line Items]</t>
  </si>
  <si>
    <t>Average useful lives of property and equipment</t>
  </si>
  <si>
    <t>30 years</t>
  </si>
  <si>
    <t>Residual value as a percentage of original cost</t>
  </si>
  <si>
    <t>15.00%</t>
  </si>
  <si>
    <t>Ship improvements</t>
  </si>
  <si>
    <t>0.00%</t>
  </si>
  <si>
    <t>Ship improvements | Minimum</t>
  </si>
  <si>
    <t>3 years</t>
  </si>
  <si>
    <t>Ship improvements | Maximum</t>
  </si>
  <si>
    <t>Buildings and improvements | Minimum</t>
  </si>
  <si>
    <t>10 years</t>
  </si>
  <si>
    <t>Buildings and improvements | Maximum</t>
  </si>
  <si>
    <t>40 years</t>
  </si>
  <si>
    <t>10.00%</t>
  </si>
  <si>
    <t>Computer hardware and software | Minimum</t>
  </si>
  <si>
    <t>2 years</t>
  </si>
  <si>
    <t>Computer hardware and software | Maximum</t>
  </si>
  <si>
    <t>12 years</t>
  </si>
  <si>
    <t>Transportation equipment and other | Minimum</t>
  </si>
  <si>
    <t>Transportation equipment and other | Maximum</t>
  </si>
  <si>
    <t>20 years</t>
  </si>
  <si>
    <t>Leasehold improvements, including port facilities</t>
  </si>
  <si>
    <t>Leasehold improvements, including port facilities | Minimum</t>
  </si>
  <si>
    <t>Leasehold improvements, including port facilities | Maximum</t>
  </si>
  <si>
    <t>Summary of Significant Accounting Policies - Additional Information (Details) - USD ($) $ in Millions</t>
  </si>
  <si>
    <t>Feb. 28, 2020</t>
  </si>
  <si>
    <t>Dec. 01, 2018</t>
  </si>
  <si>
    <t>New Accounting Pronouncements or Change in Accounting Principle [Line Items]</t>
  </si>
  <si>
    <t>Fees, taxes, and charges</t>
  </si>
  <si>
    <t>Contract assets</t>
  </si>
  <si>
    <t>Selling expenses</t>
  </si>
  <si>
    <t>Cruise Support</t>
  </si>
  <si>
    <t>ASC 606 | Forecast | Minimum</t>
  </si>
  <si>
    <t>Liabilities</t>
  </si>
  <si>
    <t>ASC 606 | Forecast | Maximum</t>
  </si>
  <si>
    <t>ASC 606 | Adjustments</t>
  </si>
  <si>
    <t>ASC 842 | Forecast | Maximum</t>
  </si>
  <si>
    <t>Summary of Significant Accounting Policies Summary of Significant Accounting Policies - Impacts of ASC 606 Adoption (Details) - USD ($) $ in Millions</t>
  </si>
  <si>
    <t>Net cash provided by operating activities</t>
  </si>
  <si>
    <t>ASC 606 | Prior to adoption of ASC 606</t>
  </si>
  <si>
    <t>ASC 606 | Prior to adoption of ASC 606 | Onboard and other</t>
  </si>
  <si>
    <t>ASC 606 | Adjustments | Onboard and other</t>
  </si>
  <si>
    <t>Property and Equipment (Details) $ in Millions</t>
  </si>
  <si>
    <t>1 Months Ended</t>
  </si>
  <si>
    <t>Nov. 30, 2019USD ($)passenger</t>
  </si>
  <si>
    <t>Aug. 31, 2019passenger</t>
  </si>
  <si>
    <t>Jul. 31, 2019passenger</t>
  </si>
  <si>
    <t>Apr. 30, 2019passenger</t>
  </si>
  <si>
    <t>Mar. 31, 2019passenger</t>
  </si>
  <si>
    <t>Nov. 30, 2019USD ($)</t>
  </si>
  <si>
    <t>Nov. 30, 2018USD ($)</t>
  </si>
  <si>
    <t>Nov. 30, 2017USD ($)</t>
  </si>
  <si>
    <t>Ships and ship improvements</t>
  </si>
  <si>
    <t>Ships under construction</t>
  </si>
  <si>
    <t>Other property and equipment</t>
  </si>
  <si>
    <t>Total property and equipment</t>
  </si>
  <si>
    <t>Less accumulated depreciation</t>
  </si>
  <si>
    <t>Capitalized interest</t>
  </si>
  <si>
    <t>NAA Segment</t>
  </si>
  <si>
    <t>Passenger capacity of ship sold | passenger</t>
  </si>
  <si>
    <t>EA Segment</t>
  </si>
  <si>
    <t>Ship One Sold in November | NAA Segment</t>
  </si>
  <si>
    <t>Ship Two Sold in November | NAA Segment</t>
  </si>
  <si>
    <t>Other Assets (Details) € in Millions, $ in Millions</t>
  </si>
  <si>
    <t>Dec. 31, 2019USD ($)</t>
  </si>
  <si>
    <t>Nov. 30, 2019EUR (€)</t>
  </si>
  <si>
    <t>Nov. 30, 2018USD ($)cruise_ship</t>
  </si>
  <si>
    <t>Executive Officer</t>
  </si>
  <si>
    <t>Schedule of Equity Method Investments [Line Items]</t>
  </si>
  <si>
    <t>Administrative fees | €</t>
  </si>
  <si>
    <t>Grand Bahama Shipyard Ltd.</t>
  </si>
  <si>
    <t>Services provided</t>
  </si>
  <si>
    <t>Investment equity</t>
  </si>
  <si>
    <t>Investment loan</t>
  </si>
  <si>
    <t>Equity Method Investments</t>
  </si>
  <si>
    <t>White Pass and Yukon Route</t>
  </si>
  <si>
    <t>White Pass and Yukon Route | Carnival Corp &amp; PLC</t>
  </si>
  <si>
    <t>CSSC-Carnival</t>
  </si>
  <si>
    <t>EA Segment | CSSC-Carnival</t>
  </si>
  <si>
    <t>EA Segment | CSSC-Carnival | Subsequent Event</t>
  </si>
  <si>
    <t>Amount sold</t>
  </si>
  <si>
    <t>Unsecured Debt - Long-Term Debt And Short-Term Borrowings (Details) - USD ($) $ in Millions</t>
  </si>
  <si>
    <t>Debt Outstanding [Line Items]</t>
  </si>
  <si>
    <t>Total Debt</t>
  </si>
  <si>
    <t>Less: Unamortized debt issuance costs</t>
  </si>
  <si>
    <t>Total Debt, net of unamortized debt issuance costs</t>
  </si>
  <si>
    <t>Less: Short-term borrowings</t>
  </si>
  <si>
    <t>Less: Current portion of long-term debt</t>
  </si>
  <si>
    <t>Export credit facilities fixed rate | Export credit facilities due 2031</t>
  </si>
  <si>
    <t>Export credit facilities fixed rate | Export credit facilities due 2031 | Minimum</t>
  </si>
  <si>
    <t>Debt instrument, interest rate</t>
  </si>
  <si>
    <t>2.40%</t>
  </si>
  <si>
    <t>Export credit facilities fixed rate | Export credit facilities due 2031 | Maximum</t>
  </si>
  <si>
    <t>4.40%</t>
  </si>
  <si>
    <t>Export credit facilities euro-denominated fixed rate | Export credit facilities due 2031</t>
  </si>
  <si>
    <t>Export credit facilities euro-denominated fixed rate | Export credit facilities due 2031 | Minimum</t>
  </si>
  <si>
    <t>1.10%</t>
  </si>
  <si>
    <t>Export credit facilities euro-denominated fixed rate | Export credit facilities due 2031 | Maximum</t>
  </si>
  <si>
    <t>4.50%</t>
  </si>
  <si>
    <t>Export credit facilities floating rate | Export credit facilities due 2022</t>
  </si>
  <si>
    <t>Export credit facilities floating rate | Export credit facilities due 2022 | Minimum</t>
  </si>
  <si>
    <t>Export credit facilities floating rate | Export credit facilities due 2022 | Maximum</t>
  </si>
  <si>
    <t>2.70%</t>
  </si>
  <si>
    <t>Export credit facilities euro-denominated floating rate | Export credit facilities due 2027</t>
  </si>
  <si>
    <t>Export credit facilities euro-denominated floating rate | Export credit facilities due 2027 | Minimum</t>
  </si>
  <si>
    <t>Export credit facilities euro-denominated floating rate | Export credit facilities due 2027 | Maximum</t>
  </si>
  <si>
    <t>0.60%</t>
  </si>
  <si>
    <t>Bank loans euro-denominated fixed rate | Bank loans due 2021</t>
  </si>
  <si>
    <t>Bank loans euro-denominated fixed rate | Bank loans due 2021 | Minimum</t>
  </si>
  <si>
    <t>0.50%</t>
  </si>
  <si>
    <t>Bank loans euro-denominated fixed rate | Bank loans due 2021 | Maximum</t>
  </si>
  <si>
    <t>3.90%</t>
  </si>
  <si>
    <t>Bank loans floating rate | Bank loans due 2025</t>
  </si>
  <si>
    <t>Bank loans floating rate | Bank loans due 2025 | Minimum</t>
  </si>
  <si>
    <t>3.10%</t>
  </si>
  <si>
    <t>Bank loans euro-denominated floating rate | Bank loans due 2023</t>
  </si>
  <si>
    <t>Bank loans euro-denominated floating rate | Bank loans due 2023 | Minimum</t>
  </si>
  <si>
    <t>Bank loans euro-denominated floating rate | Bank loans due 2023 | Maximum</t>
  </si>
  <si>
    <t>0.70%</t>
  </si>
  <si>
    <t>Bank loans sterling-denominated floating rate | Bank loans due 2023</t>
  </si>
  <si>
    <t>Bank loans sterling-denominated floating rate | Bank loans due 2023 | Minimum</t>
  </si>
  <si>
    <t>1.30%</t>
  </si>
  <si>
    <t>Bank loans sterling-denominated floating rate | Bank loans due 2023 | Maximum</t>
  </si>
  <si>
    <t>1.70%</t>
  </si>
  <si>
    <t>Publicly-traded notes fixed rate | Publicly-traded notes due 2028</t>
  </si>
  <si>
    <t>Publicly-traded notes fixed rate | Publicly-traded notes due 2028 | Minimum</t>
  </si>
  <si>
    <t>4.00%</t>
  </si>
  <si>
    <t>Publicly-traded notes fixed rate | Publicly-traded notes due 2028 | Maximum</t>
  </si>
  <si>
    <t>7.20%</t>
  </si>
  <si>
    <t>Publicly-traded notes euro-denominated fixed rate | Publicly-traded notes due 2029</t>
  </si>
  <si>
    <t>Publicly-traded notes euro-denominated fixed rate | Publicly-traded notes due 2029 | Minimum</t>
  </si>
  <si>
    <t>1.00%</t>
  </si>
  <si>
    <t>Publicly-traded notes euro-denominated fixed rate | Publicly-traded notes due 2029 | Maximum</t>
  </si>
  <si>
    <t>1.90%</t>
  </si>
  <si>
    <t>Euro-denominated commercial paper | Short-term borrowings due 2020</t>
  </si>
  <si>
    <t>(0.30%)</t>
  </si>
  <si>
    <t>Short-Term Borrowings</t>
  </si>
  <si>
    <t>Euro-denominated bank loan | Short-term borrowings due 2020</t>
  </si>
  <si>
    <t>Euro-denominated bank loan | Short-term Borrowings Due 2018</t>
  </si>
  <si>
    <t>Unsecured Debt - Additional Information (Details) £ in Millions, $ in Millions, € in Billions</t>
  </si>
  <si>
    <t>Nov. 30, 2019GBP (£)</t>
  </si>
  <si>
    <t>Repayments of commercial paper</t>
  </si>
  <si>
    <t>Line of credit, maturity period</t>
  </si>
  <si>
    <t>Revolving Credit Facility</t>
  </si>
  <si>
    <t>Line of credit facility available amount</t>
  </si>
  <si>
    <t>Debt instrument, basis spread on variable rate</t>
  </si>
  <si>
    <t>22.50%</t>
  </si>
  <si>
    <t>Revolving Credit Facility | Main Credit Facility</t>
  </si>
  <si>
    <t>Long-term debt</t>
  </si>
  <si>
    <t>Revolving Credit Facility | Main Credit Facility | U.S. Dollar Denominated Debt</t>
  </si>
  <si>
    <t>Revolving Credit Facility | Main Credit Facility | Euro Denominated</t>
  </si>
  <si>
    <t>Long-term debt | €</t>
  </si>
  <si>
    <t>Revolving Credit Facility | Main Credit Facility | Sterling-denominated</t>
  </si>
  <si>
    <t>Long-term debt | £</t>
  </si>
  <si>
    <t>Commercial paper</t>
  </si>
  <si>
    <t>Unsecured Debt - Schedule of Annual Maturities of Debt (Details) - USD ($) $ in Millions</t>
  </si>
  <si>
    <t>2020</t>
  </si>
  <si>
    <t>2021</t>
  </si>
  <si>
    <t>2022</t>
  </si>
  <si>
    <t>2023</t>
  </si>
  <si>
    <t>2024</t>
  </si>
  <si>
    <t>Thereafter</t>
  </si>
  <si>
    <t>Commitments - Shipbuilding, Operating Leases, and Port Facilities and Other Commitments (Detail) $ in Millions</t>
  </si>
  <si>
    <t>New ship growth capital</t>
  </si>
  <si>
    <t>Shipbuilding commitments future minimum payments due in 2020</t>
  </si>
  <si>
    <t>Shipbuilding commitments future minimum payments due in 2021</t>
  </si>
  <si>
    <t>Shipbuilding commitments future minimum payments due in 2022</t>
  </si>
  <si>
    <t>Shipbuilding commitments future minimum payments due in 2023</t>
  </si>
  <si>
    <t>Shipbuilding commitments future minimum payments due in 2024</t>
  </si>
  <si>
    <t>Shipbuilding commitments future minimum payments due thereafter</t>
  </si>
  <si>
    <t>Shipbuilding commitments future minimum payments due</t>
  </si>
  <si>
    <t>Port facilities leases</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in 2024</t>
  </si>
  <si>
    <t>Operating leases future minimum payments due thereafter</t>
  </si>
  <si>
    <t>Operating leases future minimum payments due</t>
  </si>
  <si>
    <t>Other operating leases</t>
  </si>
  <si>
    <t>Port facilities and other contractual commitments due in 2020</t>
  </si>
  <si>
    <t>Port facilities and other contractual commitments due in 2021</t>
  </si>
  <si>
    <t>Port facilities and other contractual commitments due in 2022</t>
  </si>
  <si>
    <t>Port facilities and other contractual commitments due in 2023</t>
  </si>
  <si>
    <t>Port facilities and other contractual commitments due in 2024</t>
  </si>
  <si>
    <t>Port facilities and other contractual commitments due thereafter</t>
  </si>
  <si>
    <t>Port facilities and other contractual commitments due</t>
  </si>
  <si>
    <t>Other long-term commitments</t>
  </si>
  <si>
    <t>Other commitments future minimum payments due in 2020</t>
  </si>
  <si>
    <t>Other commitments future minimum payments due in 2021</t>
  </si>
  <si>
    <t>Other commitments future minimum payments due in 2022</t>
  </si>
  <si>
    <t>Other commitments future minimum payments due in 2023</t>
  </si>
  <si>
    <t>Other commitments future minimum payments due in 2024</t>
  </si>
  <si>
    <t>Other commitments future minimum payments due thereafter</t>
  </si>
  <si>
    <t>Other commitments future minimum payments due</t>
  </si>
  <si>
    <t>Leases and other future minimum payments</t>
  </si>
  <si>
    <t>Leases and other future minimum payments due in 2020</t>
  </si>
  <si>
    <t>Leases and other future minimum payments due in 2021</t>
  </si>
  <si>
    <t>Leases and other future minimum payments due in 2022</t>
  </si>
  <si>
    <t>Leases and other future minimum payments due in 2023</t>
  </si>
  <si>
    <t>Leases and other future minimum payments due in 2024</t>
  </si>
  <si>
    <t>Leases and other future minimum payments due thereafter</t>
  </si>
  <si>
    <t>Leases and other future minimum payments due</t>
  </si>
  <si>
    <t>Contingencies (Details)</t>
  </si>
  <si>
    <t>May 02, 2019lawsuit</t>
  </si>
  <si>
    <t>Number of lawsuits</t>
  </si>
  <si>
    <t>Taxation (Details) - ITALY</t>
  </si>
  <si>
    <t>Income Tax [Line Items]</t>
  </si>
  <si>
    <t>Additional tax rate election period beginning 2025</t>
  </si>
  <si>
    <t>Effective tax rate</t>
  </si>
  <si>
    <t>4.80%</t>
  </si>
  <si>
    <t>Shareholders' Equity - Additional Information (Details) - USD ($)</t>
  </si>
  <si>
    <t>Aug. 27, 2018</t>
  </si>
  <si>
    <t>Stockholders Equity Note [Line Items]</t>
  </si>
  <si>
    <t>Share repurchase program, aggregate value authorized for repurchase</t>
  </si>
  <si>
    <t>Unrecognized pension expenses reclassified out of accumulated other comprehensive (loss) income</t>
  </si>
  <si>
    <t>Preferred stock, authorized (in shares)</t>
  </si>
  <si>
    <t>Carnival Corp</t>
  </si>
  <si>
    <t>Preferred stock, shares issued (in shares)</t>
  </si>
  <si>
    <t>Shareholders' Equity - Shares Repurchased (Details) - USD ($) shares in Millions, $ in Millions</t>
  </si>
  <si>
    <t>Dollar Amount Paid for Shares Repurchased</t>
  </si>
  <si>
    <t>Repurchase Agreements | Carnival Corp</t>
  </si>
  <si>
    <t>Number of Shares Repurchased</t>
  </si>
  <si>
    <t>Repurchase Agreements | Carnival PLC</t>
  </si>
  <si>
    <t>Shareholders' Equity - Accumulated Other Comprehensive Loss (Details) - USD ($) $ in Millions</t>
  </si>
  <si>
    <t>Cumulative foreign currency translation adjustments, net</t>
  </si>
  <si>
    <t>Unrecognized pension expenses</t>
  </si>
  <si>
    <t>Net losses on cash flow derivative hedges</t>
  </si>
  <si>
    <t>Accumulated other comprehensive (loss) income</t>
  </si>
  <si>
    <t>Shareholders' Equity - Dividends Declared (Details) - USD ($) $ / shares in Units, $ in Millions</t>
  </si>
  <si>
    <t>3 Months Ended</t>
  </si>
  <si>
    <t>Aug. 31, 2019</t>
  </si>
  <si>
    <t>Feb. 28, 2019</t>
  </si>
  <si>
    <t>Aug. 31, 2018</t>
  </si>
  <si>
    <t>May 31, 2018</t>
  </si>
  <si>
    <t>Feb. 28, 2018</t>
  </si>
  <si>
    <t>Aug. 31, 2017</t>
  </si>
  <si>
    <t>May 31, 2017</t>
  </si>
  <si>
    <t>Feb. 28, 2017</t>
  </si>
  <si>
    <t>Dividends declared per share (USD per share)</t>
  </si>
  <si>
    <t>Dividends declared</t>
  </si>
  <si>
    <t>Fair Value Measurements, Derivative Instruments and Hedging Activities and Financial Risk - Financial Instruments that are not Measured at Fair Value on a Recurring Basis (Details) - Financial Instruments Not Measured at Fair Value on a Recurring Basis - USD ($) $ in Millions</t>
  </si>
  <si>
    <t>Carrying Value</t>
  </si>
  <si>
    <t>Long-term other assets</t>
  </si>
  <si>
    <t>Carrying Value | Fixed Rate</t>
  </si>
  <si>
    <t>Debt</t>
  </si>
  <si>
    <t>Carrying Value | Floating Rate</t>
  </si>
  <si>
    <t>Fair Value | Level 1</t>
  </si>
  <si>
    <t>Fair Value | Level 1 | Fixed Rate</t>
  </si>
  <si>
    <t>Fair Value | Level 1 | Floating Rate</t>
  </si>
  <si>
    <t>Fair Value | Level 2</t>
  </si>
  <si>
    <t>Fair Value | Level 2 | Fixed Rate</t>
  </si>
  <si>
    <t>Fair Value | Level 2 | Floating Rate</t>
  </si>
  <si>
    <t>Fair Value | Level 3</t>
  </si>
  <si>
    <t>Fair Value | Level 3 | Fixed Rate</t>
  </si>
  <si>
    <t>Fair Value | Level 3 | Floating Rate</t>
  </si>
  <si>
    <t>Fair Value Measurements, Derivative Instruments and Hedging Activities and Financial Risk - Financial Instruments that are Measured at Fair Value on a Recurring Basis (Details) - USD ($) $ in Millions</t>
  </si>
  <si>
    <t>Derivative financial instruments</t>
  </si>
  <si>
    <t>Financial Instruments Measured at Fair Value on a Recurring Basis | Level 1</t>
  </si>
  <si>
    <t>Restricted cash</t>
  </si>
  <si>
    <t>Financial Instruments Measured at Fair Value on a Recurring Basis | Level 1 | Derivative financial instruments</t>
  </si>
  <si>
    <t>Financial Instruments Measured at Fair Value on a Recurring Basis | Level 2</t>
  </si>
  <si>
    <t>Financial Instruments Measured at Fair Value on a Recurring Basis | Level 2 | Derivative financial instruments</t>
  </si>
  <si>
    <t>Financial Instruments Measured at Fair Value on a Recurring Basis | Level 3</t>
  </si>
  <si>
    <t>Financial Instruments Measured at Fair Value on a Recurring Basis | Level 3 | Derivative financial instruments</t>
  </si>
  <si>
    <t>Fair Value Measurements, Derivative Instruments and Hedging Activities and Financial Risk - Reconciliation of Changes in Carrying Amounts of Goodwill (Details) - USD ($)</t>
  </si>
  <si>
    <t>Jul. 31, 2019</t>
  </si>
  <si>
    <t>Jul. 31, 2018</t>
  </si>
  <si>
    <t>Goodwill [Line Items]</t>
  </si>
  <si>
    <t>Goodwill impairment charge</t>
  </si>
  <si>
    <t>Goodwill [Roll Forward]</t>
  </si>
  <si>
    <t>Beginning Balance</t>
  </si>
  <si>
    <t>Foreign currency translation adjustment</t>
  </si>
  <si>
    <t>Ending Balance</t>
  </si>
  <si>
    <t>Costa</t>
  </si>
  <si>
    <t>EA Segment | Costa</t>
  </si>
  <si>
    <t>Fair Value Measurements, Derivative Instruments and Hedging Activities and Financial Risk - Reconciliation of Changes in Carrying Amounts of Intangible Assets Not Subject to Amortization, Which Represents Trademarks (Details) - USD ($) $ in Millions</t>
  </si>
  <si>
    <t>Indefinite-lived Intangible Assets [Line Items]</t>
  </si>
  <si>
    <t>Impairment charge</t>
  </si>
  <si>
    <t>Indefinite-lived Intangible Assets [Roll Forward]</t>
  </si>
  <si>
    <t>Fair Value Measurements, Derivative Instruments and Hedging Activities and Financial Risk - Impairments of Ships (Details) $ in Millions</t>
  </si>
  <si>
    <t>Ship impairment charges</t>
  </si>
  <si>
    <t>Fair Value Measurements, Derivative Instruments and Hedging Activities and Financial Risk - Estimated Fair Values of Derivative Financial Instruments and Location on Consolidated Balance Sheets (Details) - USD ($) $ in Millions</t>
  </si>
  <si>
    <t>Derivatives, Fair Value [Line Items]</t>
  </si>
  <si>
    <t>Derivative assets</t>
  </si>
  <si>
    <t>Derivative liabilities</t>
  </si>
  <si>
    <t>Interest rate swaps | Cash flow hedging</t>
  </si>
  <si>
    <t>Amount of interest rate swap agreements change, of EURIBOR-based floating rate debt to fixed rate debt, for euro interest rate swaps designated as cash flow hedges</t>
  </si>
  <si>
    <t>Designated as hedging instruments</t>
  </si>
  <si>
    <t>Interest rate swaps | Designated as hedging instruments | Accrued liabilities and other</t>
  </si>
  <si>
    <t>Interest rate swaps | Designated as hedging instruments | Other long-term liabilities</t>
  </si>
  <si>
    <t>Foreign-currency contracts | Designated as hedging instruments | Accrued liabilities and other</t>
  </si>
  <si>
    <t>Fuel | Not designated as hedging instrument | Accrued liabilities and other</t>
  </si>
  <si>
    <t>Cross currency swaps | Designated as hedging instruments</t>
  </si>
  <si>
    <t>Cross currency swaps | Designated as hedging instruments | Prepaid expenses and other</t>
  </si>
  <si>
    <t>Cross currency swaps | Designated as hedging instruments | Other assets</t>
  </si>
  <si>
    <t>Cross currency swaps | Designated as hedging instruments | Accrued liabilities and other</t>
  </si>
  <si>
    <t>Cross currency swaps | Designated as hedging instruments | Other long-term liabilities</t>
  </si>
  <si>
    <t>Fair Value Measurements, Derivative Instruments and Hedging Activities and Financial Risk - Offsetting Derivative Instruments (Details) - USD ($) $ in Millions</t>
  </si>
  <si>
    <t>Gross Amounts</t>
  </si>
  <si>
    <t>Gross Amounts Offset in the Balance Sheet</t>
  </si>
  <si>
    <t>Total Net Amounts Presented in the Balance Sheet</t>
  </si>
  <si>
    <t>Gross Amounts not Offset in the Balance Sheet</t>
  </si>
  <si>
    <t>Net Amounts</t>
  </si>
  <si>
    <t>Fair Value Measurements, Derivative Instruments and Hedging Activities and Financial Risk - Derivatives Qualifying and Designated as Hedging Instruments Recognized in Other Comprehensive Income (Details) - Designated as hedging instruments - USD ($) $ in Millions</t>
  </si>
  <si>
    <t>Cross currency swaps</t>
  </si>
  <si>
    <t>Derivative Instruments, Gain (Loss) [Line Items]</t>
  </si>
  <si>
    <t>Gains (losses) recognized in AOCI, net investment hedges</t>
  </si>
  <si>
    <t>Gains (losses) recognized on derivative instruments (amount excluded from effectiveness testing – net investment hedges)</t>
  </si>
  <si>
    <t>Foreign-currency contracts</t>
  </si>
  <si>
    <t>Gains (losses) recognized in AOCI, cash flow hedges</t>
  </si>
  <si>
    <t>Gains (losses) reclassified from AOCI, cash flow hedges</t>
  </si>
  <si>
    <t>Interest rate swaps</t>
  </si>
  <si>
    <t>Fair Value Measurements, Derivative Instruments and Hedging Activities and Financial Risk - Fuel Derivatives Outstanding (Details) - USD ($) $ in Millions</t>
  </si>
  <si>
    <t>Derivative [Line Items]</t>
  </si>
  <si>
    <t>Gains (losses) on fuel derivatives, net</t>
  </si>
  <si>
    <t>Unrealized gains on fuel derivatives, net</t>
  </si>
  <si>
    <t>Realized losses on fuel derivatives, net</t>
  </si>
  <si>
    <t>Fair Value Measurements, Derivative Instruments and Hedging Activities and Financial Risk - Foreign Currency Exchange Risks (Details)</t>
  </si>
  <si>
    <t>Fair Value, Measurement Inputs, Disclosure [Line Items]</t>
  </si>
  <si>
    <t>Foreign currency translation adjustment losses</t>
  </si>
  <si>
    <t>Foreign currency contract commitments</t>
  </si>
  <si>
    <t>Foreign-currency contracts | Enchanted Princess | Cash flow hedging</t>
  </si>
  <si>
    <t>Weighted-Average Floor Rate</t>
  </si>
  <si>
    <t>Weighted- Average Ceiling Rate</t>
  </si>
  <si>
    <t>Foreign-currency contracts | Mardi Gras | Cash flow hedging</t>
  </si>
  <si>
    <t>Euro-denominated</t>
  </si>
  <si>
    <t>Sterling-denominated</t>
  </si>
  <si>
    <t>Segment Information - Additional Information (Details)</t>
  </si>
  <si>
    <t>Nov. 30, 2019segment</t>
  </si>
  <si>
    <t>Reportable cruise segments</t>
  </si>
  <si>
    <t>Segment Information - Segment Reporting Information, by Segment (Details) - USD ($)</t>
  </si>
  <si>
    <t>Segment Reporting Information [Line Items]</t>
  </si>
  <si>
    <t>Capital expenditures</t>
  </si>
  <si>
    <t>NAA</t>
  </si>
  <si>
    <t>EA</t>
  </si>
  <si>
    <t>Tour and Other</t>
  </si>
  <si>
    <t>Segment Information - Revenue by Geographic Area, Based on Where Guests are Sourced (Details) - USD ($) $ in Millions</t>
  </si>
  <si>
    <t>Segment Reporting, Revenue Reconciling Item [Line Items]</t>
  </si>
  <si>
    <t>North America</t>
  </si>
  <si>
    <t>Europe</t>
  </si>
  <si>
    <t>Australia and Asia</t>
  </si>
  <si>
    <t>Compensation Plans - Additional Information (Details) shares in Millions, $ in Millions</t>
  </si>
  <si>
    <t>Nov. 30, 2019USD ($)planshares</t>
  </si>
  <si>
    <t>Mar. 31, 2017</t>
  </si>
  <si>
    <t>Mar. 31, 2015</t>
  </si>
  <si>
    <t>Employee Benefits Disclosure [Line Items]</t>
  </si>
  <si>
    <t>Shares available for future grant (in shares) | shares</t>
  </si>
  <si>
    <t>Award vesting period (in years)</t>
  </si>
  <si>
    <t>Unrecognized compensation cost</t>
  </si>
  <si>
    <t>Weighted-average period over which cost is expected to be recognized (in years)</t>
  </si>
  <si>
    <t>1 year 4 months 24 days</t>
  </si>
  <si>
    <t>Pension expense</t>
  </si>
  <si>
    <t>Defined contribution plans, total expense</t>
  </si>
  <si>
    <t>Multiemployer Defined Benefit Pension Plan</t>
  </si>
  <si>
    <t>Number of multiemployer plans | plan</t>
  </si>
  <si>
    <t>Multiemployer Defined Benefit Pension Plan | MNOPF</t>
  </si>
  <si>
    <t>Funded (percentage)</t>
  </si>
  <si>
    <t>98.00%</t>
  </si>
  <si>
    <t>Employer contribution of total contributions made by all plan participants (percentage)</t>
  </si>
  <si>
    <t>5.00%</t>
  </si>
  <si>
    <t>Multiemployer Defined Benefit Pension Plan | MNRPF</t>
  </si>
  <si>
    <t>88.00%</t>
  </si>
  <si>
    <t>Pension Plan</t>
  </si>
  <si>
    <t>Weighted-average discount rates (percentage)</t>
  </si>
  <si>
    <t>3.40%</t>
  </si>
  <si>
    <t>Compensation Plans - Awards Activity (Details) - Equity Awards - $ / shares</t>
  </si>
  <si>
    <t>Shares</t>
  </si>
  <si>
    <t>Outstanding beginning balance (in shares)</t>
  </si>
  <si>
    <t>Granted (in shares)</t>
  </si>
  <si>
    <t>Vested (in shares)</t>
  </si>
  <si>
    <t>Forfeited (in shares)</t>
  </si>
  <si>
    <t>Outstanding ending balance (in shares)</t>
  </si>
  <si>
    <t>Weighted-Average Grant Date Fair Value</t>
  </si>
  <si>
    <t>Weighted-average grant date fair value, outstanding beginning balance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outstanding ending balance (in dollars per share)</t>
  </si>
  <si>
    <t>Earnings Per Share - Basic and Diluted Earnings Per Share Computation (Details) - USD ($) $ / shares in Units, shares in Millions, $ in Millions</t>
  </si>
  <si>
    <t>Net income for basic and diluted earnings per share</t>
  </si>
  <si>
    <t>Weighted-average shares outstanding (in shares)</t>
  </si>
  <si>
    <t>Dilutive effect of equity plans (in shares)</t>
  </si>
  <si>
    <t>Diluted weighted-average shares outstanding (in shares)</t>
  </si>
  <si>
    <t>Basic earnings per share (in dollars per share)</t>
  </si>
  <si>
    <t>Diluted earnings per share (in dollars per share)</t>
  </si>
  <si>
    <t>Supplemental Cash Flow Information (Details) - USD ($) $ in Millions</t>
  </si>
  <si>
    <t>Nov. 30, 2016</t>
  </si>
  <si>
    <t>Cash and cash equivalents (Consolidated Balance Sheets)</t>
  </si>
  <si>
    <t>Restricted cash included in prepaid expenses and other and other assets</t>
  </si>
  <si>
    <t>Total cash, cash equivalents and restricted cash (Consolidated Statements of Cash Flows)</t>
  </si>
  <si>
    <t>Cash paid for interest, net of capitalized interest</t>
  </si>
  <si>
    <t>Cash paid for income taxes, net of recoveries</t>
  </si>
  <si>
    <t>Payments for sale of ships</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1</v>
      </c>
    </row>
    <row r="29" spans="1:4">
      <c r="A29" s="4" t="s">
        <v>52</v>
      </c>
      <c r="B29" s="4" t="s">
        <v>11</v>
      </c>
    </row>
    <row r="30" spans="1:4">
      <c r="A30" s="4" t="s">
        <v>53</v>
      </c>
      <c r="B30" s="4" t="s">
        <v>11</v>
      </c>
    </row>
    <row r="31" spans="1:4">
      <c r="A31" s="4" t="s">
        <v>54</v>
      </c>
      <c r="D31" s="5" t="n">
        <v>19.3</v>
      </c>
    </row>
    <row r="32" spans="1:4">
      <c r="A32" s="4" t="s">
        <v>55</v>
      </c>
      <c r="C32" s="6" t="n">
        <v>527679851</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8</v>
      </c>
      <c r="B46" s="4" t="s">
        <v>69</v>
      </c>
    </row>
    <row r="47" spans="1:4">
      <c r="A47" s="4" t="s">
        <v>16</v>
      </c>
      <c r="B47" s="4" t="s">
        <v>17</v>
      </c>
    </row>
    <row r="48" spans="1:4">
      <c r="A48" s="4" t="s">
        <v>23</v>
      </c>
      <c r="B48" s="4" t="s">
        <v>70</v>
      </c>
    </row>
    <row r="49" spans="1:4">
      <c r="A49" s="4" t="s">
        <v>25</v>
      </c>
      <c r="B49" s="4" t="s">
        <v>71</v>
      </c>
    </row>
    <row r="50" spans="1:4">
      <c r="A50" s="4" t="s">
        <v>27</v>
      </c>
      <c r="B50" s="4" t="s">
        <v>72</v>
      </c>
    </row>
    <row r="51" spans="1:4">
      <c r="A51" s="4" t="s">
        <v>29</v>
      </c>
      <c r="B51" s="4" t="s">
        <v>73</v>
      </c>
    </row>
    <row r="52" spans="1:4">
      <c r="A52" s="4" t="s">
        <v>31</v>
      </c>
      <c r="B52" s="4" t="s">
        <v>74</v>
      </c>
    </row>
    <row r="53" spans="1:4">
      <c r="A53" s="4" t="s">
        <v>33</v>
      </c>
      <c r="B53" s="4" t="s">
        <v>75</v>
      </c>
    </row>
    <row r="54" spans="1:4">
      <c r="A54" s="4" t="s">
        <v>37</v>
      </c>
      <c r="B54" s="4" t="s">
        <v>76</v>
      </c>
    </row>
    <row r="55" spans="1:4">
      <c r="A55" s="4" t="s">
        <v>77</v>
      </c>
      <c r="B55" s="4" t="s">
        <v>78</v>
      </c>
    </row>
    <row r="56" spans="1:4">
      <c r="A56" s="4" t="s">
        <v>39</v>
      </c>
      <c r="B56" s="4" t="s">
        <v>79</v>
      </c>
    </row>
    <row r="57" spans="1:4">
      <c r="A57" s="4" t="s">
        <v>41</v>
      </c>
      <c r="B57" s="4" t="s">
        <v>80</v>
      </c>
    </row>
    <row r="58" spans="1:4">
      <c r="A58" s="4" t="s">
        <v>49</v>
      </c>
      <c r="B58" s="4" t="s">
        <v>50</v>
      </c>
    </row>
    <row r="59" spans="1:4">
      <c r="A59" s="4" t="s">
        <v>51</v>
      </c>
      <c r="B59" s="4" t="s">
        <v>11</v>
      </c>
    </row>
    <row r="60" spans="1:4">
      <c r="A60" s="4" t="s">
        <v>52</v>
      </c>
      <c r="B60" s="4" t="s">
        <v>11</v>
      </c>
    </row>
    <row r="61" spans="1:4">
      <c r="A61" s="4" t="s">
        <v>53</v>
      </c>
      <c r="B61" s="4" t="s">
        <v>11</v>
      </c>
    </row>
    <row r="62" spans="1:4">
      <c r="A62" s="4" t="s">
        <v>54</v>
      </c>
      <c r="D62" s="5" t="n">
        <v>8.1</v>
      </c>
    </row>
    <row r="63" spans="1:4">
      <c r="A63" s="4" t="s">
        <v>55</v>
      </c>
      <c r="C63" s="6" t="n">
        <v>182494106</v>
      </c>
    </row>
    <row r="64" spans="1:4">
      <c r="A64" s="4" t="s">
        <v>81</v>
      </c>
    </row>
    <row r="65" spans="1:4">
      <c r="A65" s="3" t="s">
        <v>5</v>
      </c>
    </row>
    <row r="66" spans="1:4">
      <c r="A66" s="4" t="s">
        <v>59</v>
      </c>
      <c r="B66" s="4" t="s">
        <v>82</v>
      </c>
    </row>
    <row r="67" spans="1:4">
      <c r="A67" s="4" t="s">
        <v>61</v>
      </c>
      <c r="B67" s="4" t="s">
        <v>83</v>
      </c>
    </row>
    <row r="68" spans="1:4">
      <c r="A68" s="4" t="s">
        <v>63</v>
      </c>
      <c r="B68" s="4" t="s">
        <v>64</v>
      </c>
    </row>
    <row r="69" spans="1:4">
      <c r="A69" s="4" t="s">
        <v>84</v>
      </c>
    </row>
    <row r="70" spans="1:4">
      <c r="A70" s="3" t="s">
        <v>5</v>
      </c>
    </row>
    <row r="71" spans="1:4">
      <c r="A71" s="4" t="s">
        <v>59</v>
      </c>
      <c r="B71" s="4" t="s">
        <v>85</v>
      </c>
    </row>
    <row r="72" spans="1:4">
      <c r="A72" s="4" t="s">
        <v>61</v>
      </c>
      <c r="B72" s="4" t="s">
        <v>86</v>
      </c>
    </row>
    <row r="73" spans="1:4">
      <c r="A73" s="4" t="s">
        <v>63</v>
      </c>
      <c r="B73" s="4" t="s">
        <v>64</v>
      </c>
    </row>
    <row r="74" spans="1:4">
      <c r="A74" s="4" t="s">
        <v>87</v>
      </c>
    </row>
    <row r="75" spans="1:4">
      <c r="A75" s="3" t="s">
        <v>5</v>
      </c>
    </row>
    <row r="76" spans="1:4">
      <c r="A76" s="4" t="s">
        <v>59</v>
      </c>
      <c r="B76" s="4" t="s">
        <v>88</v>
      </c>
    </row>
    <row r="77" spans="1:4">
      <c r="A77" s="4" t="s">
        <v>61</v>
      </c>
      <c r="B77" s="4" t="s">
        <v>89</v>
      </c>
    </row>
    <row r="78" spans="1:4">
      <c r="A78" s="4" t="s">
        <v>63</v>
      </c>
      <c r="B7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211</v>
      </c>
    </row>
    <row r="4" spans="1:2">
      <c r="A4" s="4" t="s">
        <v>138</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224</v>
      </c>
    </row>
    <row r="4" spans="1:2">
      <c r="A4" s="4" t="s">
        <v>151</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90</v>
      </c>
      <c r="B1" s="2" t="s">
        <v>1</v>
      </c>
    </row>
    <row r="2" spans="1:4">
      <c r="B2" s="2" t="s">
        <v>2</v>
      </c>
      <c r="C2" s="2" t="s">
        <v>91</v>
      </c>
      <c r="D2" s="2" t="s">
        <v>92</v>
      </c>
    </row>
    <row r="3" spans="1:4">
      <c r="A3" s="3" t="s">
        <v>93</v>
      </c>
    </row>
    <row r="4" spans="1:4">
      <c r="A4" s="4" t="s">
        <v>93</v>
      </c>
      <c r="B4" s="7" t="n">
        <v>20825000000</v>
      </c>
      <c r="C4" s="7" t="n">
        <v>18881000000</v>
      </c>
      <c r="D4" s="7" t="n">
        <v>17510000000</v>
      </c>
    </row>
    <row r="5" spans="1:4">
      <c r="A5" s="3" t="s">
        <v>94</v>
      </c>
    </row>
    <row r="6" spans="1:4">
      <c r="A6" s="4" t="s">
        <v>95</v>
      </c>
      <c r="B6" s="6" t="n">
        <v>2480000000</v>
      </c>
      <c r="C6" s="6" t="n">
        <v>2450000000</v>
      </c>
      <c r="D6" s="6" t="n">
        <v>2265000000</v>
      </c>
    </row>
    <row r="7" spans="1:4">
      <c r="A7" s="4" t="s">
        <v>96</v>
      </c>
      <c r="B7" s="6" t="n">
        <v>2160000000</v>
      </c>
      <c r="C7" s="6" t="n">
        <v>2017000000</v>
      </c>
      <c r="D7" s="6" t="n">
        <v>1846000000</v>
      </c>
    </row>
    <row r="8" spans="1:4">
      <c r="A8" s="4" t="s">
        <v>97</v>
      </c>
      <c r="B8" s="6" t="n">
        <v>0</v>
      </c>
      <c r="C8" s="6" t="n">
        <v>0</v>
      </c>
      <c r="D8" s="6" t="n">
        <v>89000000</v>
      </c>
    </row>
    <row r="9" spans="1:4">
      <c r="A9" s="4" t="s">
        <v>98</v>
      </c>
      <c r="B9" s="6" t="n">
        <v>17549000000</v>
      </c>
      <c r="C9" s="6" t="n">
        <v>15556000000</v>
      </c>
      <c r="D9" s="6" t="n">
        <v>14701000000</v>
      </c>
    </row>
    <row r="10" spans="1:4">
      <c r="A10" s="4" t="s">
        <v>99</v>
      </c>
      <c r="B10" s="6" t="n">
        <v>3276000000</v>
      </c>
      <c r="C10" s="6" t="n">
        <v>3325000000</v>
      </c>
      <c r="D10" s="6" t="n">
        <v>2809000000</v>
      </c>
    </row>
    <row r="11" spans="1:4">
      <c r="A11" s="3" t="s">
        <v>100</v>
      </c>
    </row>
    <row r="12" spans="1:4">
      <c r="A12" s="4" t="s">
        <v>101</v>
      </c>
      <c r="B12" s="6" t="n">
        <v>23000000</v>
      </c>
      <c r="C12" s="6" t="n">
        <v>14000000</v>
      </c>
      <c r="D12" s="6" t="n">
        <v>9000000</v>
      </c>
    </row>
    <row r="13" spans="1:4">
      <c r="A13" s="4" t="s">
        <v>102</v>
      </c>
      <c r="B13" s="6" t="n">
        <v>-206000000</v>
      </c>
      <c r="C13" s="6" t="n">
        <v>-194000000</v>
      </c>
      <c r="D13" s="6" t="n">
        <v>-198000000</v>
      </c>
    </row>
    <row r="14" spans="1:4">
      <c r="A14" s="4" t="s">
        <v>103</v>
      </c>
      <c r="B14" s="6" t="n">
        <v>0</v>
      </c>
      <c r="C14" s="6" t="n">
        <v>59000000</v>
      </c>
      <c r="D14" s="6" t="n">
        <v>35000000</v>
      </c>
    </row>
    <row r="15" spans="1:4">
      <c r="A15" s="4" t="s">
        <v>104</v>
      </c>
      <c r="B15" s="6" t="n">
        <v>-32000000</v>
      </c>
      <c r="C15" s="6" t="n">
        <v>3000000</v>
      </c>
      <c r="D15" s="6" t="n">
        <v>11000000</v>
      </c>
    </row>
    <row r="16" spans="1:4">
      <c r="A16" s="4" t="s">
        <v>100</v>
      </c>
      <c r="B16" s="6" t="n">
        <v>-215000000</v>
      </c>
      <c r="C16" s="6" t="n">
        <v>-118000000</v>
      </c>
      <c r="D16" s="6" t="n">
        <v>-143000000</v>
      </c>
    </row>
    <row r="17" spans="1:4">
      <c r="A17" s="4" t="s">
        <v>105</v>
      </c>
      <c r="B17" s="6" t="n">
        <v>3060000000</v>
      </c>
      <c r="C17" s="6" t="n">
        <v>3207000000</v>
      </c>
      <c r="D17" s="6" t="n">
        <v>2666000000</v>
      </c>
    </row>
    <row r="18" spans="1:4">
      <c r="A18" s="4" t="s">
        <v>106</v>
      </c>
      <c r="B18" s="6" t="n">
        <v>-71000000</v>
      </c>
      <c r="C18" s="6" t="n">
        <v>-54000000</v>
      </c>
      <c r="D18" s="6" t="n">
        <v>-60000000</v>
      </c>
    </row>
    <row r="19" spans="1:4">
      <c r="A19" s="4" t="s">
        <v>107</v>
      </c>
      <c r="B19" s="7" t="n">
        <v>2990000000</v>
      </c>
      <c r="C19" s="7" t="n">
        <v>3152000000</v>
      </c>
      <c r="D19" s="7" t="n">
        <v>2606000000</v>
      </c>
    </row>
    <row r="20" spans="1:4">
      <c r="A20" s="3" t="s">
        <v>108</v>
      </c>
    </row>
    <row r="21" spans="1:4">
      <c r="A21" s="4" t="s">
        <v>109</v>
      </c>
      <c r="B21" s="8" t="n">
        <v>4.34</v>
      </c>
      <c r="C21" s="8" t="n">
        <v>4.45</v>
      </c>
      <c r="D21" s="8" t="n">
        <v>3.61</v>
      </c>
    </row>
    <row r="22" spans="1:4">
      <c r="A22" s="4" t="s">
        <v>110</v>
      </c>
      <c r="B22" s="8" t="n">
        <v>4.32</v>
      </c>
      <c r="C22" s="8" t="n">
        <v>4.44</v>
      </c>
      <c r="D22" s="8" t="n">
        <v>3.59</v>
      </c>
    </row>
    <row r="23" spans="1:4">
      <c r="A23" s="4" t="s">
        <v>111</v>
      </c>
    </row>
    <row r="24" spans="1:4">
      <c r="A24" s="3" t="s">
        <v>94</v>
      </c>
    </row>
    <row r="25" spans="1:4">
      <c r="A25" s="4" t="s">
        <v>98</v>
      </c>
      <c r="B25" s="7" t="n">
        <v>12909000000</v>
      </c>
      <c r="C25" s="7" t="n">
        <v>11089000000</v>
      </c>
      <c r="D25" s="7" t="n">
        <v>10501000000</v>
      </c>
    </row>
    <row r="26" spans="1:4">
      <c r="A26" s="4" t="s">
        <v>94</v>
      </c>
    </row>
    <row r="27" spans="1:4">
      <c r="A27" s="3" t="s">
        <v>94</v>
      </c>
    </row>
    <row r="28" spans="1:4">
      <c r="A28" s="4" t="s">
        <v>112</v>
      </c>
      <c r="B28" s="6" t="n">
        <v>2720000000</v>
      </c>
      <c r="C28" s="6" t="n">
        <v>2590000000</v>
      </c>
      <c r="D28" s="6" t="n">
        <v>2359000000</v>
      </c>
    </row>
    <row r="29" spans="1:4">
      <c r="A29" s="4" t="s">
        <v>113</v>
      </c>
      <c r="B29" s="6" t="n">
        <v>2101000000</v>
      </c>
      <c r="C29" s="6" t="n">
        <v>638000000</v>
      </c>
      <c r="D29" s="6" t="n">
        <v>587000000</v>
      </c>
    </row>
    <row r="30" spans="1:4">
      <c r="A30" s="4" t="s">
        <v>114</v>
      </c>
      <c r="B30" s="6" t="n">
        <v>2249000000</v>
      </c>
      <c r="C30" s="6" t="n">
        <v>2190000000</v>
      </c>
      <c r="D30" s="6" t="n">
        <v>2107000000</v>
      </c>
    </row>
    <row r="31" spans="1:4">
      <c r="A31" s="4" t="s">
        <v>115</v>
      </c>
      <c r="B31" s="6" t="n">
        <v>1562000000</v>
      </c>
      <c r="C31" s="6" t="n">
        <v>1619000000</v>
      </c>
      <c r="D31" s="6" t="n">
        <v>1244000000</v>
      </c>
    </row>
    <row r="32" spans="1:4">
      <c r="A32" s="4" t="s">
        <v>116</v>
      </c>
      <c r="B32" s="6" t="n">
        <v>1083000000</v>
      </c>
      <c r="C32" s="6" t="n">
        <v>1066000000</v>
      </c>
      <c r="D32" s="6" t="n">
        <v>1031000000</v>
      </c>
    </row>
    <row r="33" spans="1:4">
      <c r="A33" s="4" t="s">
        <v>117</v>
      </c>
      <c r="B33" s="6" t="n">
        <v>2925000000</v>
      </c>
      <c r="C33" s="6" t="n">
        <v>2807000000</v>
      </c>
      <c r="D33" s="6" t="n">
        <v>3010000000</v>
      </c>
    </row>
    <row r="34" spans="1:4">
      <c r="A34" s="4" t="s">
        <v>118</v>
      </c>
    </row>
    <row r="35" spans="1:4">
      <c r="A35" s="3" t="s">
        <v>93</v>
      </c>
    </row>
    <row r="36" spans="1:4">
      <c r="A36" s="4" t="s">
        <v>93</v>
      </c>
      <c r="B36" s="6" t="n">
        <v>14104000000</v>
      </c>
      <c r="C36" s="6" t="n">
        <v>13930000000</v>
      </c>
      <c r="D36" s="6" t="n">
        <v>12944000000</v>
      </c>
    </row>
    <row r="37" spans="1:4">
      <c r="A37" s="4" t="s">
        <v>119</v>
      </c>
    </row>
    <row r="38" spans="1:4">
      <c r="A38" s="3" t="s">
        <v>93</v>
      </c>
    </row>
    <row r="39" spans="1:4">
      <c r="A39" s="4" t="s">
        <v>93</v>
      </c>
      <c r="B39" s="6" t="n">
        <v>6331000000</v>
      </c>
      <c r="C39" s="6" t="n">
        <v>4679000000</v>
      </c>
      <c r="D39" s="6" t="n">
        <v>4330000000</v>
      </c>
    </row>
    <row r="40" spans="1:4">
      <c r="A40" s="3" t="s">
        <v>94</v>
      </c>
    </row>
    <row r="41" spans="1:4">
      <c r="A41" s="4" t="s">
        <v>98</v>
      </c>
      <c r="B41" s="6" t="n">
        <v>2101000000</v>
      </c>
    </row>
    <row r="42" spans="1:4">
      <c r="A42" s="4" t="s">
        <v>120</v>
      </c>
    </row>
    <row r="43" spans="1:4">
      <c r="A43" s="3" t="s">
        <v>93</v>
      </c>
    </row>
    <row r="44" spans="1:4">
      <c r="A44" s="4" t="s">
        <v>93</v>
      </c>
      <c r="B44" s="6" t="n">
        <v>390000000</v>
      </c>
      <c r="C44" s="6" t="n">
        <v>272000000</v>
      </c>
      <c r="D44" s="6" t="n">
        <v>236000000</v>
      </c>
    </row>
    <row r="45" spans="1:4">
      <c r="A45" s="3" t="s">
        <v>94</v>
      </c>
    </row>
    <row r="46" spans="1:4">
      <c r="A46" s="4" t="s">
        <v>98</v>
      </c>
      <c r="B46" s="7" t="n">
        <v>268000000</v>
      </c>
      <c r="C46" s="7" t="n">
        <v>180000000</v>
      </c>
      <c r="D46" s="7" t="n">
        <v>1630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235</v>
      </c>
    </row>
    <row r="4" spans="1:2">
      <c r="A4" s="4" t="s">
        <v>108</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row r="7" spans="1:2">
      <c r="A7" s="4" t="s">
        <v>132</v>
      </c>
      <c r="B7" s="4" t="s">
        <v>247</v>
      </c>
    </row>
    <row r="8" spans="1:2">
      <c r="A8" s="4" t="s">
        <v>208</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108</v>
      </c>
      <c r="B16" s="4" t="s">
        <v>263</v>
      </c>
    </row>
    <row r="17" spans="1:2">
      <c r="A17" s="4" t="s">
        <v>264</v>
      </c>
      <c r="B17"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09</v>
      </c>
    </row>
    <row r="4" spans="1:2">
      <c r="A4" s="4" t="s">
        <v>208</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3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91</v>
      </c>
      <c r="D2" s="2" t="s">
        <v>92</v>
      </c>
    </row>
    <row r="3" spans="1:4">
      <c r="A3" s="3" t="s">
        <v>122</v>
      </c>
    </row>
    <row r="4" spans="1:4">
      <c r="A4" s="4" t="s">
        <v>107</v>
      </c>
      <c r="B4" s="7" t="n">
        <v>2990</v>
      </c>
      <c r="C4" s="7" t="n">
        <v>3152</v>
      </c>
      <c r="D4" s="7" t="n">
        <v>2606</v>
      </c>
    </row>
    <row r="5" spans="1:4">
      <c r="A5" s="3" t="s">
        <v>123</v>
      </c>
    </row>
    <row r="6" spans="1:4">
      <c r="A6" s="4" t="s">
        <v>124</v>
      </c>
      <c r="B6" s="6" t="n">
        <v>-86</v>
      </c>
      <c r="C6" s="6" t="n">
        <v>-199</v>
      </c>
      <c r="D6" s="6" t="n">
        <v>590</v>
      </c>
    </row>
    <row r="7" spans="1:4">
      <c r="A7" s="4" t="s">
        <v>125</v>
      </c>
      <c r="B7" s="6" t="n">
        <v>-31</v>
      </c>
      <c r="C7" s="6" t="n">
        <v>32</v>
      </c>
      <c r="D7" s="6" t="n">
        <v>82</v>
      </c>
    </row>
    <row r="8" spans="1:4">
      <c r="A8" s="4" t="s">
        <v>126</v>
      </c>
      <c r="B8" s="6" t="n">
        <v>-117</v>
      </c>
      <c r="C8" s="6" t="n">
        <v>-167</v>
      </c>
      <c r="D8" s="6" t="n">
        <v>672</v>
      </c>
    </row>
    <row r="9" spans="1:4">
      <c r="A9" s="4" t="s">
        <v>127</v>
      </c>
      <c r="B9" s="7" t="n">
        <v>2873</v>
      </c>
      <c r="C9" s="7" t="n">
        <v>2986</v>
      </c>
      <c r="D9" s="7" t="n">
        <v>32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33</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321</v>
      </c>
      <c r="B1" s="2" t="s">
        <v>1</v>
      </c>
    </row>
    <row r="2" spans="1:2">
      <c r="B2" s="2" t="s">
        <v>322</v>
      </c>
    </row>
    <row r="3" spans="1:2">
      <c r="A3" s="3" t="s">
        <v>323</v>
      </c>
    </row>
    <row r="4" spans="1:2">
      <c r="A4" s="4" t="s">
        <v>324</v>
      </c>
      <c r="B4" s="4" t="s">
        <v>325</v>
      </c>
    </row>
    <row r="5" spans="1:2">
      <c r="A5" s="4" t="s">
        <v>326</v>
      </c>
      <c r="B5" s="6" t="n">
        <v>104</v>
      </c>
    </row>
    <row r="6" spans="1:2">
      <c r="A6" s="4" t="s">
        <v>327</v>
      </c>
      <c r="B6" s="6" t="n">
        <v>2</v>
      </c>
    </row>
    <row r="7" spans="1:2">
      <c r="A7" s="4" t="s">
        <v>328</v>
      </c>
      <c r="B7" s="6" t="n">
        <v>1</v>
      </c>
    </row>
    <row r="8" spans="1:2">
      <c r="A8" s="4" t="s">
        <v>68</v>
      </c>
    </row>
    <row r="9" spans="1:2">
      <c r="A9" s="3" t="s">
        <v>323</v>
      </c>
    </row>
    <row r="10" spans="1:2">
      <c r="A10" s="4" t="s">
        <v>328</v>
      </c>
      <c r="B10"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c r="B6" s="4" t="s">
        <v>335</v>
      </c>
    </row>
    <row r="7" spans="1:2">
      <c r="A7" s="4" t="s">
        <v>336</v>
      </c>
    </row>
    <row r="8" spans="1:2">
      <c r="A8" s="3" t="s">
        <v>331</v>
      </c>
    </row>
    <row r="9" spans="1:2">
      <c r="A9" s="4" t="s">
        <v>334</v>
      </c>
      <c r="B9" s="4" t="s">
        <v>337</v>
      </c>
    </row>
    <row r="10" spans="1:2">
      <c r="A10" s="4" t="s">
        <v>338</v>
      </c>
    </row>
    <row r="11" spans="1:2">
      <c r="A11" s="3" t="s">
        <v>331</v>
      </c>
    </row>
    <row r="12" spans="1:2">
      <c r="A12" s="4" t="s">
        <v>332</v>
      </c>
      <c r="B12" s="4" t="s">
        <v>339</v>
      </c>
    </row>
    <row r="13" spans="1:2">
      <c r="A13" s="4" t="s">
        <v>340</v>
      </c>
    </row>
    <row r="14" spans="1:2">
      <c r="A14" s="3" t="s">
        <v>331</v>
      </c>
    </row>
    <row r="15" spans="1:2">
      <c r="A15" s="4" t="s">
        <v>332</v>
      </c>
      <c r="B15" s="4" t="s">
        <v>333</v>
      </c>
    </row>
    <row r="16" spans="1:2">
      <c r="A16" s="4" t="s">
        <v>341</v>
      </c>
    </row>
    <row r="17" spans="1:2">
      <c r="A17" s="3" t="s">
        <v>331</v>
      </c>
    </row>
    <row r="18" spans="1:2">
      <c r="A18" s="4" t="s">
        <v>332</v>
      </c>
      <c r="B18" s="4" t="s">
        <v>342</v>
      </c>
    </row>
    <row r="19" spans="1:2">
      <c r="A19" s="4" t="s">
        <v>334</v>
      </c>
      <c r="B19" s="4" t="s">
        <v>337</v>
      </c>
    </row>
    <row r="20" spans="1:2">
      <c r="A20" s="4" t="s">
        <v>343</v>
      </c>
    </row>
    <row r="21" spans="1:2">
      <c r="A21" s="3" t="s">
        <v>331</v>
      </c>
    </row>
    <row r="22" spans="1:2">
      <c r="A22" s="4" t="s">
        <v>332</v>
      </c>
      <c r="B22" s="4" t="s">
        <v>344</v>
      </c>
    </row>
    <row r="23" spans="1:2">
      <c r="A23" s="4" t="s">
        <v>334</v>
      </c>
      <c r="B23" s="4" t="s">
        <v>345</v>
      </c>
    </row>
    <row r="24" spans="1:2">
      <c r="A24" s="4" t="s">
        <v>346</v>
      </c>
    </row>
    <row r="25" spans="1:2">
      <c r="A25" s="3" t="s">
        <v>331</v>
      </c>
    </row>
    <row r="26" spans="1:2">
      <c r="A26" s="4" t="s">
        <v>332</v>
      </c>
      <c r="B26" s="4" t="s">
        <v>347</v>
      </c>
    </row>
    <row r="27" spans="1:2">
      <c r="A27" s="4" t="s">
        <v>334</v>
      </c>
      <c r="B27" s="4" t="s">
        <v>337</v>
      </c>
    </row>
    <row r="28" spans="1:2">
      <c r="A28" s="4" t="s">
        <v>348</v>
      </c>
    </row>
    <row r="29" spans="1:2">
      <c r="A29" s="3" t="s">
        <v>331</v>
      </c>
    </row>
    <row r="30" spans="1:2">
      <c r="A30" s="4" t="s">
        <v>332</v>
      </c>
      <c r="B30" s="4" t="s">
        <v>349</v>
      </c>
    </row>
    <row r="31" spans="1:2">
      <c r="A31" s="4" t="s">
        <v>334</v>
      </c>
      <c r="B31" s="4" t="s">
        <v>345</v>
      </c>
    </row>
    <row r="32" spans="1:2">
      <c r="A32" s="4" t="s">
        <v>350</v>
      </c>
    </row>
    <row r="33" spans="1:2">
      <c r="A33" s="3" t="s">
        <v>331</v>
      </c>
    </row>
    <row r="34" spans="1:2">
      <c r="A34" s="4" t="s">
        <v>332</v>
      </c>
      <c r="B34" s="4" t="s">
        <v>339</v>
      </c>
    </row>
    <row r="35" spans="1:2">
      <c r="A35" s="4" t="s">
        <v>334</v>
      </c>
      <c r="B35" s="4" t="s">
        <v>337</v>
      </c>
    </row>
    <row r="36" spans="1:2">
      <c r="A36" s="4" t="s">
        <v>351</v>
      </c>
    </row>
    <row r="37" spans="1:2">
      <c r="A37" s="3" t="s">
        <v>331</v>
      </c>
    </row>
    <row r="38" spans="1:2">
      <c r="A38" s="4" t="s">
        <v>332</v>
      </c>
      <c r="B38" s="4" t="s">
        <v>352</v>
      </c>
    </row>
    <row r="39" spans="1:2">
      <c r="A39" s="4" t="s">
        <v>334</v>
      </c>
      <c r="B39" s="4" t="s">
        <v>345</v>
      </c>
    </row>
    <row r="40" spans="1:2">
      <c r="A40" s="4" t="s">
        <v>353</v>
      </c>
    </row>
    <row r="41" spans="1:2">
      <c r="A41" s="3" t="s">
        <v>331</v>
      </c>
    </row>
    <row r="42" spans="1:2">
      <c r="A42" s="4" t="s">
        <v>334</v>
      </c>
      <c r="B42" s="4" t="s">
        <v>337</v>
      </c>
    </row>
    <row r="43" spans="1:2">
      <c r="A43" s="4" t="s">
        <v>354</v>
      </c>
    </row>
    <row r="44" spans="1:2">
      <c r="A44" s="3" t="s">
        <v>331</v>
      </c>
    </row>
    <row r="45" spans="1:2">
      <c r="A45" s="4" t="s">
        <v>332</v>
      </c>
      <c r="B45" s="4" t="s">
        <v>339</v>
      </c>
    </row>
    <row r="46" spans="1:2">
      <c r="A46" s="4" t="s">
        <v>355</v>
      </c>
    </row>
    <row r="47" spans="1:2">
      <c r="A47" s="3" t="s">
        <v>331</v>
      </c>
    </row>
    <row r="48" spans="1:2">
      <c r="A48" s="4" t="s">
        <v>332</v>
      </c>
      <c r="B4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6</v>
      </c>
      <c r="B1" s="2" t="s">
        <v>1</v>
      </c>
    </row>
    <row r="2" spans="1:6">
      <c r="B2" s="2" t="s">
        <v>2</v>
      </c>
      <c r="C2" s="2" t="s">
        <v>91</v>
      </c>
      <c r="D2" s="2" t="s">
        <v>92</v>
      </c>
      <c r="E2" s="2" t="s">
        <v>357</v>
      </c>
      <c r="F2" s="2" t="s">
        <v>358</v>
      </c>
    </row>
    <row r="3" spans="1:6">
      <c r="A3" s="3" t="s">
        <v>359</v>
      </c>
    </row>
    <row r="4" spans="1:6">
      <c r="A4" s="4" t="s">
        <v>360</v>
      </c>
      <c r="B4" s="7" t="n">
        <v>659</v>
      </c>
      <c r="C4" s="7" t="n">
        <v>615</v>
      </c>
      <c r="D4" s="7" t="n">
        <v>579</v>
      </c>
    </row>
    <row r="5" spans="1:6">
      <c r="A5" s="4" t="s">
        <v>361</v>
      </c>
      <c r="B5" s="6" t="n">
        <v>154</v>
      </c>
      <c r="F5" s="7" t="n">
        <v>151</v>
      </c>
    </row>
    <row r="6" spans="1:6">
      <c r="A6" s="4" t="s">
        <v>362</v>
      </c>
      <c r="B6" s="6" t="n">
        <v>728</v>
      </c>
      <c r="C6" s="6" t="n">
        <v>673</v>
      </c>
      <c r="D6" s="6" t="n">
        <v>645</v>
      </c>
    </row>
    <row r="7" spans="1:6">
      <c r="A7" s="4" t="s">
        <v>153</v>
      </c>
      <c r="B7" s="6" t="n">
        <v>26653</v>
      </c>
      <c r="C7" s="6" t="n">
        <v>25066</v>
      </c>
    </row>
    <row r="8" spans="1:6">
      <c r="A8" s="4" t="s">
        <v>139</v>
      </c>
      <c r="B8" s="6" t="n">
        <v>45058</v>
      </c>
      <c r="C8" s="6" t="n">
        <v>42401</v>
      </c>
      <c r="D8" s="7" t="n">
        <v>40778</v>
      </c>
    </row>
    <row r="9" spans="1:6">
      <c r="A9" s="4" t="s">
        <v>363</v>
      </c>
    </row>
    <row r="10" spans="1:6">
      <c r="A10" s="3" t="s">
        <v>359</v>
      </c>
    </row>
    <row r="11" spans="1:6">
      <c r="A11" s="4" t="s">
        <v>145</v>
      </c>
      <c r="B11" s="7" t="n">
        <v>4900</v>
      </c>
      <c r="C11" s="7" t="n">
        <v>4700</v>
      </c>
    </row>
    <row r="12" spans="1:6">
      <c r="A12" s="4" t="s">
        <v>364</v>
      </c>
    </row>
    <row r="13" spans="1:6">
      <c r="A13" s="3" t="s">
        <v>359</v>
      </c>
    </row>
    <row r="14" spans="1:6">
      <c r="A14" s="4" t="s">
        <v>139</v>
      </c>
      <c r="E14" s="7" t="n">
        <v>1400</v>
      </c>
    </row>
    <row r="15" spans="1:6">
      <c r="A15" s="4" t="s">
        <v>365</v>
      </c>
      <c r="E15" s="6" t="n">
        <v>1400</v>
      </c>
    </row>
    <row r="16" spans="1:6">
      <c r="A16" s="4" t="s">
        <v>366</v>
      </c>
    </row>
    <row r="17" spans="1:6">
      <c r="A17" s="3" t="s">
        <v>359</v>
      </c>
    </row>
    <row r="18" spans="1:6">
      <c r="A18" s="4" t="s">
        <v>139</v>
      </c>
      <c r="E18" s="6" t="n">
        <v>1600</v>
      </c>
    </row>
    <row r="19" spans="1:6">
      <c r="A19" s="4" t="s">
        <v>367</v>
      </c>
    </row>
    <row r="20" spans="1:6">
      <c r="A20" s="3" t="s">
        <v>359</v>
      </c>
    </row>
    <row r="21" spans="1:6">
      <c r="A21" s="4" t="s">
        <v>153</v>
      </c>
      <c r="F21" s="7" t="n">
        <v>24</v>
      </c>
    </row>
    <row r="22" spans="1:6">
      <c r="A22" s="4" t="s">
        <v>368</v>
      </c>
    </row>
    <row r="23" spans="1:6">
      <c r="A23" s="3" t="s">
        <v>359</v>
      </c>
    </row>
    <row r="24" spans="1:6">
      <c r="A24" s="4" t="s">
        <v>365</v>
      </c>
      <c r="E24" s="7" t="n">
        <v>16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91</v>
      </c>
      <c r="D2" s="2" t="s">
        <v>92</v>
      </c>
    </row>
    <row r="3" spans="1:4">
      <c r="A3" s="3" t="s">
        <v>359</v>
      </c>
    </row>
    <row r="4" spans="1:4">
      <c r="A4" s="4" t="s">
        <v>93</v>
      </c>
      <c r="B4" s="7" t="n">
        <v>20825</v>
      </c>
      <c r="C4" s="7" t="n">
        <v>18881</v>
      </c>
      <c r="D4" s="7" t="n">
        <v>17510</v>
      </c>
    </row>
    <row r="5" spans="1:4">
      <c r="A5" s="4" t="s">
        <v>98</v>
      </c>
      <c r="B5" s="6" t="n">
        <v>17549</v>
      </c>
      <c r="C5" s="6" t="n">
        <v>15556</v>
      </c>
      <c r="D5" s="6" t="n">
        <v>14701</v>
      </c>
    </row>
    <row r="6" spans="1:4">
      <c r="A6" s="4" t="s">
        <v>99</v>
      </c>
      <c r="B6" s="6" t="n">
        <v>3276</v>
      </c>
      <c r="C6" s="6" t="n">
        <v>3325</v>
      </c>
      <c r="D6" s="6" t="n">
        <v>2809</v>
      </c>
    </row>
    <row r="7" spans="1:4">
      <c r="A7" s="4" t="s">
        <v>107</v>
      </c>
      <c r="B7" s="6" t="n">
        <v>2990</v>
      </c>
      <c r="C7" s="6" t="n">
        <v>3152</v>
      </c>
      <c r="D7" s="6" t="n">
        <v>2606</v>
      </c>
    </row>
    <row r="8" spans="1:4">
      <c r="A8" s="4" t="s">
        <v>133</v>
      </c>
      <c r="B8" s="6" t="n">
        <v>671</v>
      </c>
      <c r="C8" s="6" t="n">
        <v>436</v>
      </c>
    </row>
    <row r="9" spans="1:4">
      <c r="A9" s="4" t="s">
        <v>134</v>
      </c>
      <c r="B9" s="6" t="n">
        <v>2059</v>
      </c>
      <c r="C9" s="6" t="n">
        <v>2225</v>
      </c>
    </row>
    <row r="10" spans="1:4">
      <c r="A10" s="4" t="s">
        <v>145</v>
      </c>
      <c r="B10" s="6" t="n">
        <v>4735</v>
      </c>
      <c r="C10" s="6" t="n">
        <v>4395</v>
      </c>
    </row>
    <row r="11" spans="1:4">
      <c r="A11" s="4" t="s">
        <v>146</v>
      </c>
      <c r="B11" s="6" t="n">
        <v>9127</v>
      </c>
      <c r="C11" s="6" t="n">
        <v>9204</v>
      </c>
    </row>
    <row r="12" spans="1:4">
      <c r="A12" s="4" t="s">
        <v>133</v>
      </c>
      <c r="B12" s="6" t="n">
        <v>-254</v>
      </c>
      <c r="C12" s="6" t="n">
        <v>74</v>
      </c>
      <c r="D12" s="6" t="n">
        <v>-13</v>
      </c>
    </row>
    <row r="13" spans="1:4">
      <c r="A13" s="4" t="s">
        <v>145</v>
      </c>
      <c r="B13" s="6" t="n">
        <v>387</v>
      </c>
      <c r="C13" s="6" t="n">
        <v>539</v>
      </c>
      <c r="D13" s="6" t="n">
        <v>361</v>
      </c>
    </row>
    <row r="14" spans="1:4">
      <c r="A14" s="4" t="s">
        <v>370</v>
      </c>
      <c r="B14" s="6" t="n">
        <v>5475</v>
      </c>
      <c r="C14" s="6" t="n">
        <v>5549</v>
      </c>
      <c r="D14" s="6" t="n">
        <v>5322</v>
      </c>
    </row>
    <row r="15" spans="1:4">
      <c r="A15" s="4" t="s">
        <v>113</v>
      </c>
    </row>
    <row r="16" spans="1:4">
      <c r="A16" s="3" t="s">
        <v>359</v>
      </c>
    </row>
    <row r="17" spans="1:4">
      <c r="A17" s="4" t="s">
        <v>93</v>
      </c>
      <c r="B17" s="6" t="n">
        <v>6331</v>
      </c>
      <c r="C17" s="7" t="n">
        <v>4679</v>
      </c>
      <c r="D17" s="7" t="n">
        <v>4330</v>
      </c>
    </row>
    <row r="18" spans="1:4">
      <c r="A18" s="4" t="s">
        <v>98</v>
      </c>
      <c r="B18" s="6" t="n">
        <v>2101</v>
      </c>
    </row>
    <row r="19" spans="1:4">
      <c r="A19" s="4" t="s">
        <v>371</v>
      </c>
    </row>
    <row r="20" spans="1:4">
      <c r="A20" s="3" t="s">
        <v>359</v>
      </c>
    </row>
    <row r="21" spans="1:4">
      <c r="A21" s="4" t="s">
        <v>93</v>
      </c>
      <c r="B21" s="6" t="n">
        <v>19393</v>
      </c>
    </row>
    <row r="22" spans="1:4">
      <c r="A22" s="4" t="s">
        <v>98</v>
      </c>
      <c r="B22" s="6" t="n">
        <v>16117</v>
      </c>
    </row>
    <row r="23" spans="1:4">
      <c r="A23" s="4" t="s">
        <v>99</v>
      </c>
      <c r="B23" s="6" t="n">
        <v>3276</v>
      </c>
    </row>
    <row r="24" spans="1:4">
      <c r="A24" s="4" t="s">
        <v>107</v>
      </c>
      <c r="B24" s="6" t="n">
        <v>2990</v>
      </c>
    </row>
    <row r="25" spans="1:4">
      <c r="A25" s="4" t="s">
        <v>133</v>
      </c>
      <c r="B25" s="6" t="n">
        <v>517</v>
      </c>
    </row>
    <row r="26" spans="1:4">
      <c r="A26" s="4" t="s">
        <v>134</v>
      </c>
      <c r="B26" s="6" t="n">
        <v>1905</v>
      </c>
    </row>
    <row r="27" spans="1:4">
      <c r="A27" s="4" t="s">
        <v>145</v>
      </c>
      <c r="B27" s="6" t="n">
        <v>4581</v>
      </c>
    </row>
    <row r="28" spans="1:4">
      <c r="A28" s="4" t="s">
        <v>146</v>
      </c>
      <c r="B28" s="6" t="n">
        <v>8973</v>
      </c>
    </row>
    <row r="29" spans="1:4">
      <c r="A29" s="4" t="s">
        <v>133</v>
      </c>
      <c r="B29" s="6" t="n">
        <v>-100</v>
      </c>
    </row>
    <row r="30" spans="1:4">
      <c r="A30" s="4" t="s">
        <v>145</v>
      </c>
      <c r="B30" s="6" t="n">
        <v>233</v>
      </c>
    </row>
    <row r="31" spans="1:4">
      <c r="A31" s="4" t="s">
        <v>370</v>
      </c>
      <c r="B31" s="6" t="n">
        <v>5475</v>
      </c>
    </row>
    <row r="32" spans="1:4">
      <c r="A32" s="4" t="s">
        <v>372</v>
      </c>
    </row>
    <row r="33" spans="1:4">
      <c r="A33" s="3" t="s">
        <v>359</v>
      </c>
    </row>
    <row r="34" spans="1:4">
      <c r="A34" s="4" t="s">
        <v>93</v>
      </c>
      <c r="B34" s="6" t="n">
        <v>4899</v>
      </c>
    </row>
    <row r="35" spans="1:4">
      <c r="A35" s="4" t="s">
        <v>98</v>
      </c>
      <c r="B35" s="6" t="n">
        <v>669</v>
      </c>
    </row>
    <row r="36" spans="1:4">
      <c r="A36" s="4" t="s">
        <v>367</v>
      </c>
    </row>
    <row r="37" spans="1:4">
      <c r="A37" s="3" t="s">
        <v>359</v>
      </c>
    </row>
    <row r="38" spans="1:4">
      <c r="A38" s="4" t="s">
        <v>93</v>
      </c>
      <c r="B38" s="6" t="n">
        <v>1432</v>
      </c>
    </row>
    <row r="39" spans="1:4">
      <c r="A39" s="4" t="s">
        <v>98</v>
      </c>
      <c r="B39" s="6" t="n">
        <v>1432</v>
      </c>
    </row>
    <row r="40" spans="1:4">
      <c r="A40" s="4" t="s">
        <v>99</v>
      </c>
      <c r="B40" s="6" t="n">
        <v>0</v>
      </c>
    </row>
    <row r="41" spans="1:4">
      <c r="A41" s="4" t="s">
        <v>107</v>
      </c>
      <c r="B41" s="6" t="n">
        <v>0</v>
      </c>
    </row>
    <row r="42" spans="1:4">
      <c r="A42" s="4" t="s">
        <v>133</v>
      </c>
      <c r="B42" s="6" t="n">
        <v>154</v>
      </c>
    </row>
    <row r="43" spans="1:4">
      <c r="A43" s="4" t="s">
        <v>134</v>
      </c>
      <c r="B43" s="6" t="n">
        <v>154</v>
      </c>
    </row>
    <row r="44" spans="1:4">
      <c r="A44" s="4" t="s">
        <v>145</v>
      </c>
      <c r="B44" s="6" t="n">
        <v>154</v>
      </c>
    </row>
    <row r="45" spans="1:4">
      <c r="A45" s="4" t="s">
        <v>146</v>
      </c>
      <c r="B45" s="6" t="n">
        <v>154</v>
      </c>
    </row>
    <row r="46" spans="1:4">
      <c r="A46" s="4" t="s">
        <v>133</v>
      </c>
      <c r="B46" s="6" t="n">
        <v>-154</v>
      </c>
    </row>
    <row r="47" spans="1:4">
      <c r="A47" s="4" t="s">
        <v>145</v>
      </c>
      <c r="B47" s="6" t="n">
        <v>154</v>
      </c>
    </row>
    <row r="48" spans="1:4">
      <c r="A48" s="4" t="s">
        <v>370</v>
      </c>
      <c r="B48" s="6" t="n">
        <v>0</v>
      </c>
    </row>
    <row r="49" spans="1:4">
      <c r="A49" s="4" t="s">
        <v>373</v>
      </c>
    </row>
    <row r="50" spans="1:4">
      <c r="A50" s="3" t="s">
        <v>359</v>
      </c>
    </row>
    <row r="51" spans="1:4">
      <c r="A51" s="4" t="s">
        <v>93</v>
      </c>
      <c r="B51" s="6" t="n">
        <v>1432</v>
      </c>
    </row>
    <row r="52" spans="1:4">
      <c r="A52" s="4" t="s">
        <v>98</v>
      </c>
      <c r="B52" s="7" t="n">
        <v>143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47"/>
    <col customWidth="1" max="2" min="2" width="30"/>
    <col customWidth="1" max="3" min="3" width="23"/>
    <col customWidth="1" max="4" min="4" width="23"/>
    <col customWidth="1" max="5" min="5" width="23"/>
    <col customWidth="1" max="6" min="6" width="23"/>
    <col customWidth="1" max="7" min="7" width="21"/>
    <col customWidth="1" max="8" min="8" width="21"/>
    <col customWidth="1" max="9" min="9" width="21"/>
  </cols>
  <sheetData>
    <row r="1" spans="1:9">
      <c r="A1" s="1" t="s">
        <v>374</v>
      </c>
      <c r="B1" s="2" t="s">
        <v>375</v>
      </c>
      <c r="G1" s="2" t="s">
        <v>1</v>
      </c>
    </row>
    <row r="2" spans="1:9">
      <c r="B2" s="2" t="s">
        <v>376</v>
      </c>
      <c r="C2" s="2" t="s">
        <v>377</v>
      </c>
      <c r="D2" s="2" t="s">
        <v>378</v>
      </c>
      <c r="E2" s="2" t="s">
        <v>379</v>
      </c>
      <c r="F2" s="2" t="s">
        <v>380</v>
      </c>
      <c r="G2" s="2" t="s">
        <v>381</v>
      </c>
      <c r="H2" s="2" t="s">
        <v>382</v>
      </c>
      <c r="I2" s="2" t="s">
        <v>383</v>
      </c>
    </row>
    <row r="3" spans="1:9">
      <c r="A3" s="3" t="s">
        <v>331</v>
      </c>
    </row>
    <row r="4" spans="1:9">
      <c r="A4" s="4" t="s">
        <v>384</v>
      </c>
      <c r="B4" s="7" t="n">
        <v>50446</v>
      </c>
      <c r="G4" s="7" t="n">
        <v>50446</v>
      </c>
      <c r="H4" s="7" t="n">
        <v>46957</v>
      </c>
    </row>
    <row r="5" spans="1:9">
      <c r="A5" s="4" t="s">
        <v>385</v>
      </c>
      <c r="B5" s="6" t="n">
        <v>2492</v>
      </c>
      <c r="G5" s="6" t="n">
        <v>2492</v>
      </c>
      <c r="H5" s="6" t="n">
        <v>2004</v>
      </c>
    </row>
    <row r="6" spans="1:9">
      <c r="A6" s="4" t="s">
        <v>386</v>
      </c>
      <c r="B6" s="6" t="n">
        <v>3843</v>
      </c>
      <c r="G6" s="6" t="n">
        <v>3843</v>
      </c>
      <c r="H6" s="6" t="n">
        <v>3661</v>
      </c>
    </row>
    <row r="7" spans="1:9">
      <c r="A7" s="4" t="s">
        <v>387</v>
      </c>
      <c r="B7" s="6" t="n">
        <v>56781</v>
      </c>
      <c r="G7" s="6" t="n">
        <v>56781</v>
      </c>
      <c r="H7" s="6" t="n">
        <v>52622</v>
      </c>
    </row>
    <row r="8" spans="1:9">
      <c r="A8" s="4" t="s">
        <v>388</v>
      </c>
      <c r="B8" s="6" t="n">
        <v>-18650</v>
      </c>
      <c r="G8" s="6" t="n">
        <v>-18650</v>
      </c>
      <c r="H8" s="6" t="n">
        <v>-17286</v>
      </c>
    </row>
    <row r="9" spans="1:9">
      <c r="A9" s="4" t="s">
        <v>135</v>
      </c>
      <c r="B9" s="7" t="n">
        <v>38131</v>
      </c>
      <c r="G9" s="6" t="n">
        <v>38131</v>
      </c>
      <c r="H9" s="6" t="n">
        <v>35336</v>
      </c>
    </row>
    <row r="10" spans="1:9">
      <c r="A10" s="4" t="s">
        <v>389</v>
      </c>
      <c r="G10" s="7" t="n">
        <v>39</v>
      </c>
      <c r="H10" s="7" t="n">
        <v>36</v>
      </c>
      <c r="I10" s="7" t="n">
        <v>28</v>
      </c>
    </row>
    <row r="11" spans="1:9">
      <c r="A11" s="4" t="s">
        <v>390</v>
      </c>
    </row>
    <row r="12" spans="1:9">
      <c r="A12" s="3" t="s">
        <v>331</v>
      </c>
    </row>
    <row r="13" spans="1:9">
      <c r="A13" s="4" t="s">
        <v>391</v>
      </c>
      <c r="D13" s="6" t="n">
        <v>840</v>
      </c>
      <c r="E13" s="6" t="n">
        <v>1260</v>
      </c>
      <c r="F13" s="6" t="n">
        <v>1680</v>
      </c>
    </row>
    <row r="14" spans="1:9">
      <c r="A14" s="4" t="s">
        <v>392</v>
      </c>
    </row>
    <row r="15" spans="1:9">
      <c r="A15" s="3" t="s">
        <v>331</v>
      </c>
    </row>
    <row r="16" spans="1:9">
      <c r="A16" s="4" t="s">
        <v>391</v>
      </c>
      <c r="C16" s="6" t="n">
        <v>1880</v>
      </c>
    </row>
    <row r="17" spans="1:9">
      <c r="A17" s="4" t="s">
        <v>393</v>
      </c>
    </row>
    <row r="18" spans="1:9">
      <c r="A18" s="3" t="s">
        <v>331</v>
      </c>
    </row>
    <row r="19" spans="1:9">
      <c r="A19" s="4" t="s">
        <v>391</v>
      </c>
      <c r="B19" s="6" t="n">
        <v>1600</v>
      </c>
    </row>
    <row r="20" spans="1:9">
      <c r="A20" s="4" t="s">
        <v>394</v>
      </c>
    </row>
    <row r="21" spans="1:9">
      <c r="A21" s="3" t="s">
        <v>331</v>
      </c>
    </row>
    <row r="22" spans="1:9">
      <c r="A22" s="4" t="s">
        <v>391</v>
      </c>
      <c r="B22" s="6" t="n">
        <v>1260</v>
      </c>
    </row>
  </sheetData>
  <mergeCells count="3">
    <mergeCell ref="A1:A2"/>
    <mergeCell ref="B1:F1"/>
    <mergeCell ref="G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32"/>
    <col customWidth="1" max="6" min="6" width="21"/>
  </cols>
  <sheetData>
    <row r="1" spans="1:6">
      <c r="A1" s="1" t="s">
        <v>395</v>
      </c>
      <c r="B1" s="2" t="s">
        <v>375</v>
      </c>
      <c r="C1" s="2" t="s">
        <v>1</v>
      </c>
    </row>
    <row r="2" spans="1:6">
      <c r="B2" s="2" t="s">
        <v>396</v>
      </c>
      <c r="C2" s="2" t="s">
        <v>397</v>
      </c>
      <c r="D2" s="2" t="s">
        <v>381</v>
      </c>
      <c r="E2" s="2" t="s">
        <v>398</v>
      </c>
      <c r="F2" s="2" t="s">
        <v>383</v>
      </c>
    </row>
    <row r="3" spans="1:6">
      <c r="A3" s="4" t="s">
        <v>399</v>
      </c>
    </row>
    <row r="4" spans="1:6">
      <c r="A4" s="3" t="s">
        <v>400</v>
      </c>
    </row>
    <row r="5" spans="1:6">
      <c r="A5" s="4" t="s">
        <v>401</v>
      </c>
      <c r="C5" s="9" t="n">
        <v>4</v>
      </c>
    </row>
    <row r="6" spans="1:6">
      <c r="A6" s="4" t="s">
        <v>402</v>
      </c>
    </row>
    <row r="7" spans="1:6">
      <c r="A7" s="3" t="s">
        <v>400</v>
      </c>
    </row>
    <row r="8" spans="1:6">
      <c r="A8" s="4" t="s">
        <v>403</v>
      </c>
      <c r="D8" s="7" t="n">
        <v>62</v>
      </c>
      <c r="E8" s="7" t="n">
        <v>89</v>
      </c>
      <c r="F8" s="7" t="n">
        <v>97</v>
      </c>
    </row>
    <row r="9" spans="1:6">
      <c r="A9" s="4" t="s">
        <v>404</v>
      </c>
      <c r="D9" s="6" t="n">
        <v>15</v>
      </c>
      <c r="E9" s="6" t="n">
        <v>24</v>
      </c>
    </row>
    <row r="10" spans="1:6">
      <c r="A10" s="4" t="s">
        <v>405</v>
      </c>
      <c r="D10" s="6" t="n">
        <v>39</v>
      </c>
      <c r="E10" s="6" t="n">
        <v>40</v>
      </c>
    </row>
    <row r="11" spans="1:6">
      <c r="A11" s="4" t="s">
        <v>406</v>
      </c>
      <c r="D11" s="6" t="n">
        <v>54</v>
      </c>
      <c r="E11" s="6" t="n">
        <v>64</v>
      </c>
    </row>
    <row r="12" spans="1:6">
      <c r="A12" s="4" t="s">
        <v>407</v>
      </c>
    </row>
    <row r="13" spans="1:6">
      <c r="A13" s="3" t="s">
        <v>400</v>
      </c>
    </row>
    <row r="14" spans="1:6">
      <c r="A14" s="4" t="s">
        <v>404</v>
      </c>
      <c r="D14" s="6" t="n">
        <v>84</v>
      </c>
      <c r="E14" s="6" t="n">
        <v>81</v>
      </c>
    </row>
    <row r="15" spans="1:6">
      <c r="A15" s="4" t="s">
        <v>405</v>
      </c>
      <c r="D15" s="6" t="n">
        <v>18</v>
      </c>
      <c r="E15" s="6" t="n">
        <v>50</v>
      </c>
    </row>
    <row r="16" spans="1:6">
      <c r="A16" s="4" t="s">
        <v>406</v>
      </c>
      <c r="D16" s="6" t="n">
        <v>102</v>
      </c>
      <c r="E16" s="6" t="n">
        <v>131</v>
      </c>
    </row>
    <row r="17" spans="1:6">
      <c r="A17" s="4" t="s">
        <v>408</v>
      </c>
    </row>
    <row r="18" spans="1:6">
      <c r="A18" s="3" t="s">
        <v>400</v>
      </c>
    </row>
    <row r="19" spans="1:6">
      <c r="A19" s="4" t="s">
        <v>403</v>
      </c>
      <c r="D19" s="6" t="n">
        <v>22</v>
      </c>
      <c r="E19" s="6" t="n">
        <v>8</v>
      </c>
    </row>
    <row r="20" spans="1:6">
      <c r="A20" s="4" t="s">
        <v>409</v>
      </c>
    </row>
    <row r="21" spans="1:6">
      <c r="A21" s="3" t="s">
        <v>400</v>
      </c>
    </row>
    <row r="22" spans="1:6">
      <c r="A22" s="4" t="s">
        <v>406</v>
      </c>
      <c r="D22" s="7" t="n">
        <v>48</v>
      </c>
      <c r="E22" s="7" t="n">
        <v>49</v>
      </c>
    </row>
    <row r="23" spans="1:6">
      <c r="A23" s="4" t="s">
        <v>410</v>
      </c>
    </row>
    <row r="24" spans="1:6">
      <c r="A24" s="3" t="s">
        <v>400</v>
      </c>
    </row>
    <row r="25" spans="1:6">
      <c r="A25" s="4" t="s">
        <v>326</v>
      </c>
      <c r="E25" s="6" t="n">
        <v>2</v>
      </c>
    </row>
    <row r="26" spans="1:6">
      <c r="A26" s="4" t="s">
        <v>411</v>
      </c>
    </row>
    <row r="27" spans="1:6">
      <c r="A27" s="3" t="s">
        <v>400</v>
      </c>
    </row>
    <row r="28" spans="1:6">
      <c r="A28" s="4" t="s">
        <v>412</v>
      </c>
      <c r="B28" s="7" t="n">
        <v>251</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91</v>
      </c>
    </row>
    <row r="3" spans="1:3">
      <c r="A3" s="3" t="s">
        <v>414</v>
      </c>
    </row>
    <row r="4" spans="1:3">
      <c r="A4" s="4" t="s">
        <v>415</v>
      </c>
      <c r="B4" s="7" t="n">
        <v>11634</v>
      </c>
      <c r="C4" s="7" t="n">
        <v>10394</v>
      </c>
    </row>
    <row r="5" spans="1:3">
      <c r="A5" s="4" t="s">
        <v>416</v>
      </c>
      <c r="B5" s="6" t="n">
        <v>-131</v>
      </c>
      <c r="C5" s="6" t="n">
        <v>-71</v>
      </c>
    </row>
    <row r="6" spans="1:3">
      <c r="A6" s="4" t="s">
        <v>417</v>
      </c>
      <c r="B6" s="6" t="n">
        <v>11503</v>
      </c>
      <c r="C6" s="6" t="n">
        <v>10323</v>
      </c>
    </row>
    <row r="7" spans="1:3">
      <c r="A7" s="4" t="s">
        <v>418</v>
      </c>
      <c r="B7" s="6" t="n">
        <v>-231</v>
      </c>
      <c r="C7" s="6" t="n">
        <v>-848</v>
      </c>
    </row>
    <row r="8" spans="1:3">
      <c r="A8" s="4" t="s">
        <v>419</v>
      </c>
      <c r="B8" s="6" t="n">
        <v>-1596</v>
      </c>
      <c r="C8" s="6" t="n">
        <v>-1578</v>
      </c>
    </row>
    <row r="9" spans="1:3">
      <c r="A9" s="4" t="s">
        <v>147</v>
      </c>
      <c r="B9" s="6" t="n">
        <v>9675</v>
      </c>
      <c r="C9" s="6" t="n">
        <v>7897</v>
      </c>
    </row>
    <row r="10" spans="1:3">
      <c r="A10" s="4" t="s">
        <v>420</v>
      </c>
    </row>
    <row r="11" spans="1:3">
      <c r="A11" s="3" t="s">
        <v>414</v>
      </c>
    </row>
    <row r="12" spans="1:3">
      <c r="A12" s="4" t="s">
        <v>147</v>
      </c>
      <c r="B12" s="7" t="n">
        <v>3485</v>
      </c>
      <c r="C12" s="6" t="n">
        <v>1819</v>
      </c>
    </row>
    <row r="13" spans="1:3">
      <c r="A13" s="4" t="s">
        <v>421</v>
      </c>
    </row>
    <row r="14" spans="1:3">
      <c r="A14" s="3" t="s">
        <v>414</v>
      </c>
    </row>
    <row r="15" spans="1:3">
      <c r="A15" s="4" t="s">
        <v>422</v>
      </c>
      <c r="B15" s="4" t="s">
        <v>423</v>
      </c>
    </row>
    <row r="16" spans="1:3">
      <c r="A16" s="4" t="s">
        <v>424</v>
      </c>
    </row>
    <row r="17" spans="1:3">
      <c r="A17" s="3" t="s">
        <v>414</v>
      </c>
    </row>
    <row r="18" spans="1:3">
      <c r="A18" s="4" t="s">
        <v>422</v>
      </c>
      <c r="B18" s="4" t="s">
        <v>425</v>
      </c>
    </row>
    <row r="19" spans="1:3">
      <c r="A19" s="4" t="s">
        <v>426</v>
      </c>
    </row>
    <row r="20" spans="1:3">
      <c r="A20" s="3" t="s">
        <v>414</v>
      </c>
    </row>
    <row r="21" spans="1:3">
      <c r="A21" s="4" t="s">
        <v>147</v>
      </c>
      <c r="B21" s="7" t="n">
        <v>699</v>
      </c>
      <c r="C21" s="6" t="n">
        <v>189</v>
      </c>
    </row>
    <row r="22" spans="1:3">
      <c r="A22" s="4" t="s">
        <v>427</v>
      </c>
    </row>
    <row r="23" spans="1:3">
      <c r="A23" s="3" t="s">
        <v>414</v>
      </c>
    </row>
    <row r="24" spans="1:3">
      <c r="A24" s="4" t="s">
        <v>422</v>
      </c>
      <c r="B24" s="4" t="s">
        <v>428</v>
      </c>
    </row>
    <row r="25" spans="1:3">
      <c r="A25" s="4" t="s">
        <v>429</v>
      </c>
    </row>
    <row r="26" spans="1:3">
      <c r="A26" s="3" t="s">
        <v>414</v>
      </c>
    </row>
    <row r="27" spans="1:3">
      <c r="A27" s="4" t="s">
        <v>422</v>
      </c>
      <c r="B27" s="4" t="s">
        <v>430</v>
      </c>
    </row>
    <row r="28" spans="1:3">
      <c r="A28" s="4" t="s">
        <v>431</v>
      </c>
    </row>
    <row r="29" spans="1:3">
      <c r="A29" s="3" t="s">
        <v>414</v>
      </c>
    </row>
    <row r="30" spans="1:3">
      <c r="A30" s="4" t="s">
        <v>147</v>
      </c>
      <c r="B30" s="7" t="n">
        <v>174</v>
      </c>
      <c r="C30" s="6" t="n">
        <v>240</v>
      </c>
    </row>
    <row r="31" spans="1:3">
      <c r="A31" s="4" t="s">
        <v>432</v>
      </c>
    </row>
    <row r="32" spans="1:3">
      <c r="A32" s="3" t="s">
        <v>414</v>
      </c>
    </row>
    <row r="33" spans="1:3">
      <c r="A33" s="4" t="s">
        <v>422</v>
      </c>
      <c r="B33" s="4" t="s">
        <v>423</v>
      </c>
    </row>
    <row r="34" spans="1:3">
      <c r="A34" s="4" t="s">
        <v>433</v>
      </c>
    </row>
    <row r="35" spans="1:3">
      <c r="A35" s="3" t="s">
        <v>414</v>
      </c>
    </row>
    <row r="36" spans="1:3">
      <c r="A36" s="4" t="s">
        <v>422</v>
      </c>
      <c r="B36" s="4" t="s">
        <v>434</v>
      </c>
    </row>
    <row r="37" spans="1:3">
      <c r="A37" s="4" t="s">
        <v>435</v>
      </c>
    </row>
    <row r="38" spans="1:3">
      <c r="A38" s="3" t="s">
        <v>414</v>
      </c>
    </row>
    <row r="39" spans="1:3">
      <c r="A39" s="4" t="s">
        <v>147</v>
      </c>
      <c r="B39" s="7" t="n">
        <v>1040</v>
      </c>
      <c r="C39" s="6" t="n">
        <v>1297</v>
      </c>
    </row>
    <row r="40" spans="1:3">
      <c r="A40" s="4" t="s">
        <v>436</v>
      </c>
    </row>
    <row r="41" spans="1:3">
      <c r="A41" s="3" t="s">
        <v>414</v>
      </c>
    </row>
    <row r="42" spans="1:3">
      <c r="A42" s="4" t="s">
        <v>422</v>
      </c>
      <c r="B42" s="4" t="s">
        <v>337</v>
      </c>
    </row>
    <row r="43" spans="1:3">
      <c r="A43" s="4" t="s">
        <v>437</v>
      </c>
    </row>
    <row r="44" spans="1:3">
      <c r="A44" s="3" t="s">
        <v>414</v>
      </c>
    </row>
    <row r="45" spans="1:3">
      <c r="A45" s="4" t="s">
        <v>422</v>
      </c>
      <c r="B45" s="4" t="s">
        <v>438</v>
      </c>
    </row>
    <row r="46" spans="1:3">
      <c r="A46" s="4" t="s">
        <v>439</v>
      </c>
    </row>
    <row r="47" spans="1:3">
      <c r="A47" s="3" t="s">
        <v>414</v>
      </c>
    </row>
    <row r="48" spans="1:3">
      <c r="A48" s="4" t="s">
        <v>147</v>
      </c>
      <c r="B48" s="7" t="n">
        <v>221</v>
      </c>
      <c r="C48" s="6" t="n">
        <v>257</v>
      </c>
    </row>
    <row r="49" spans="1:3">
      <c r="A49" s="4" t="s">
        <v>440</v>
      </c>
    </row>
    <row r="50" spans="1:3">
      <c r="A50" s="3" t="s">
        <v>414</v>
      </c>
    </row>
    <row r="51" spans="1:3">
      <c r="A51" s="4" t="s">
        <v>422</v>
      </c>
      <c r="B51" s="4" t="s">
        <v>441</v>
      </c>
    </row>
    <row r="52" spans="1:3">
      <c r="A52" s="4" t="s">
        <v>442</v>
      </c>
    </row>
    <row r="53" spans="1:3">
      <c r="A53" s="3" t="s">
        <v>414</v>
      </c>
    </row>
    <row r="54" spans="1:3">
      <c r="A54" s="4" t="s">
        <v>422</v>
      </c>
      <c r="B54" s="4" t="s">
        <v>443</v>
      </c>
    </row>
    <row r="55" spans="1:3">
      <c r="A55" s="4" t="s">
        <v>444</v>
      </c>
    </row>
    <row r="56" spans="1:3">
      <c r="A56" s="3" t="s">
        <v>414</v>
      </c>
    </row>
    <row r="57" spans="1:3">
      <c r="A57" s="4" t="s">
        <v>147</v>
      </c>
      <c r="B57" s="7" t="n">
        <v>300</v>
      </c>
      <c r="C57" s="6" t="n">
        <v>495</v>
      </c>
    </row>
    <row r="58" spans="1:3">
      <c r="A58" s="4" t="s">
        <v>445</v>
      </c>
    </row>
    <row r="59" spans="1:3">
      <c r="A59" s="3" t="s">
        <v>414</v>
      </c>
    </row>
    <row r="60" spans="1:3">
      <c r="A60" s="4" t="s">
        <v>422</v>
      </c>
      <c r="B60" s="4" t="s">
        <v>446</v>
      </c>
    </row>
    <row r="61" spans="1:3">
      <c r="A61" s="4" t="s">
        <v>447</v>
      </c>
    </row>
    <row r="62" spans="1:3">
      <c r="A62" s="3" t="s">
        <v>414</v>
      </c>
    </row>
    <row r="63" spans="1:3">
      <c r="A63" s="4" t="s">
        <v>147</v>
      </c>
      <c r="B63" s="7" t="n">
        <v>1596</v>
      </c>
      <c r="C63" s="6" t="n">
        <v>1193</v>
      </c>
    </row>
    <row r="64" spans="1:3">
      <c r="A64" s="4" t="s">
        <v>448</v>
      </c>
    </row>
    <row r="65" spans="1:3">
      <c r="A65" s="3" t="s">
        <v>414</v>
      </c>
    </row>
    <row r="66" spans="1:3">
      <c r="A66" s="4" t="s">
        <v>422</v>
      </c>
      <c r="B66" s="4" t="s">
        <v>337</v>
      </c>
    </row>
    <row r="67" spans="1:3">
      <c r="A67" s="4" t="s">
        <v>449</v>
      </c>
    </row>
    <row r="68" spans="1:3">
      <c r="A68" s="3" t="s">
        <v>414</v>
      </c>
    </row>
    <row r="69" spans="1:3">
      <c r="A69" s="4" t="s">
        <v>422</v>
      </c>
      <c r="B69" s="4" t="s">
        <v>450</v>
      </c>
    </row>
    <row r="70" spans="1:3">
      <c r="A70" s="4" t="s">
        <v>451</v>
      </c>
    </row>
    <row r="71" spans="1:3">
      <c r="A71" s="3" t="s">
        <v>414</v>
      </c>
    </row>
    <row r="72" spans="1:3">
      <c r="A72" s="4" t="s">
        <v>147</v>
      </c>
      <c r="B72" s="7" t="n">
        <v>854</v>
      </c>
      <c r="C72" s="6" t="n">
        <v>848</v>
      </c>
    </row>
    <row r="73" spans="1:3">
      <c r="A73" s="4" t="s">
        <v>452</v>
      </c>
    </row>
    <row r="74" spans="1:3">
      <c r="A74" s="3" t="s">
        <v>414</v>
      </c>
    </row>
    <row r="75" spans="1:3">
      <c r="A75" s="4" t="s">
        <v>422</v>
      </c>
      <c r="B75" s="4" t="s">
        <v>453</v>
      </c>
    </row>
    <row r="76" spans="1:3">
      <c r="A76" s="4" t="s">
        <v>454</v>
      </c>
    </row>
    <row r="77" spans="1:3">
      <c r="A77" s="3" t="s">
        <v>414</v>
      </c>
    </row>
    <row r="78" spans="1:3">
      <c r="A78" s="4" t="s">
        <v>422</v>
      </c>
      <c r="B78" s="4" t="s">
        <v>455</v>
      </c>
    </row>
    <row r="79" spans="1:3">
      <c r="A79" s="4" t="s">
        <v>456</v>
      </c>
    </row>
    <row r="80" spans="1:3">
      <c r="A80" s="3" t="s">
        <v>414</v>
      </c>
    </row>
    <row r="81" spans="1:3">
      <c r="A81" s="4" t="s">
        <v>147</v>
      </c>
      <c r="B81" s="7" t="n">
        <v>1217</v>
      </c>
      <c r="C81" s="6" t="n">
        <v>1217</v>
      </c>
    </row>
    <row r="82" spans="1:3">
      <c r="A82" s="4" t="s">
        <v>457</v>
      </c>
    </row>
    <row r="83" spans="1:3">
      <c r="A83" s="3" t="s">
        <v>414</v>
      </c>
    </row>
    <row r="84" spans="1:3">
      <c r="A84" s="4" t="s">
        <v>422</v>
      </c>
      <c r="B84" s="4" t="s">
        <v>458</v>
      </c>
    </row>
    <row r="85" spans="1:3">
      <c r="A85" s="4" t="s">
        <v>459</v>
      </c>
    </row>
    <row r="86" spans="1:3">
      <c r="A86" s="3" t="s">
        <v>414</v>
      </c>
    </row>
    <row r="87" spans="1:3">
      <c r="A87" s="4" t="s">
        <v>422</v>
      </c>
      <c r="B87" s="4" t="s">
        <v>460</v>
      </c>
    </row>
    <row r="88" spans="1:3">
      <c r="A88" s="4" t="s">
        <v>461</v>
      </c>
    </row>
    <row r="89" spans="1:3">
      <c r="A89" s="3" t="s">
        <v>414</v>
      </c>
    </row>
    <row r="90" spans="1:3">
      <c r="A90" s="4" t="s">
        <v>147</v>
      </c>
      <c r="B90" s="7" t="n">
        <v>1816</v>
      </c>
      <c r="C90" s="6" t="n">
        <v>1989</v>
      </c>
    </row>
    <row r="91" spans="1:3">
      <c r="A91" s="4" t="s">
        <v>462</v>
      </c>
    </row>
    <row r="92" spans="1:3">
      <c r="A92" s="3" t="s">
        <v>414</v>
      </c>
    </row>
    <row r="93" spans="1:3">
      <c r="A93" s="4" t="s">
        <v>422</v>
      </c>
      <c r="B93" s="4" t="s">
        <v>463</v>
      </c>
    </row>
    <row r="94" spans="1:3">
      <c r="A94" s="4" t="s">
        <v>464</v>
      </c>
    </row>
    <row r="95" spans="1:3">
      <c r="A95" s="3" t="s">
        <v>414</v>
      </c>
    </row>
    <row r="96" spans="1:3">
      <c r="A96" s="4" t="s">
        <v>422</v>
      </c>
      <c r="B96" s="4" t="s">
        <v>465</v>
      </c>
    </row>
    <row r="97" spans="1:3">
      <c r="A97" s="4" t="s">
        <v>466</v>
      </c>
    </row>
    <row r="98" spans="1:3">
      <c r="A98" s="3" t="s">
        <v>414</v>
      </c>
    </row>
    <row r="99" spans="1:3">
      <c r="A99" s="4" t="s">
        <v>422</v>
      </c>
      <c r="B99" s="4" t="s">
        <v>467</v>
      </c>
    </row>
    <row r="100" spans="1:3">
      <c r="A100" s="4" t="s">
        <v>468</v>
      </c>
      <c r="B100" s="7" t="n">
        <v>231</v>
      </c>
      <c r="C100" s="6" t="n">
        <v>621</v>
      </c>
    </row>
    <row r="101" spans="1:3">
      <c r="A101" s="4" t="s">
        <v>469</v>
      </c>
    </row>
    <row r="102" spans="1:3">
      <c r="A102" s="3" t="s">
        <v>414</v>
      </c>
    </row>
    <row r="103" spans="1:3">
      <c r="A103" s="4" t="s">
        <v>422</v>
      </c>
      <c r="B103" s="4" t="s">
        <v>337</v>
      </c>
    </row>
    <row r="104" spans="1:3">
      <c r="A104" s="4" t="s">
        <v>470</v>
      </c>
    </row>
    <row r="105" spans="1:3">
      <c r="A105" s="3" t="s">
        <v>414</v>
      </c>
    </row>
    <row r="106" spans="1:3">
      <c r="A106" s="4" t="s">
        <v>468</v>
      </c>
      <c r="B106" s="7" t="n">
        <v>0</v>
      </c>
      <c r="C106" s="7" t="n">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91</v>
      </c>
    </row>
    <row r="2" spans="1:3">
      <c r="A2" s="3" t="s">
        <v>129</v>
      </c>
    </row>
    <row r="3" spans="1:3">
      <c r="A3" s="4" t="s">
        <v>130</v>
      </c>
      <c r="B3" s="7" t="n">
        <v>518</v>
      </c>
      <c r="C3" s="7" t="n">
        <v>982</v>
      </c>
    </row>
    <row r="4" spans="1:3">
      <c r="A4" s="4" t="s">
        <v>131</v>
      </c>
      <c r="B4" s="6" t="n">
        <v>444</v>
      </c>
      <c r="C4" s="6" t="n">
        <v>358</v>
      </c>
    </row>
    <row r="5" spans="1:3">
      <c r="A5" s="4" t="s">
        <v>132</v>
      </c>
      <c r="B5" s="6" t="n">
        <v>427</v>
      </c>
      <c r="C5" s="6" t="n">
        <v>450</v>
      </c>
    </row>
    <row r="6" spans="1:3">
      <c r="A6" s="4" t="s">
        <v>133</v>
      </c>
      <c r="B6" s="6" t="n">
        <v>671</v>
      </c>
      <c r="C6" s="6" t="n">
        <v>436</v>
      </c>
    </row>
    <row r="7" spans="1:3">
      <c r="A7" s="4" t="s">
        <v>134</v>
      </c>
      <c r="B7" s="6" t="n">
        <v>2059</v>
      </c>
      <c r="C7" s="6" t="n">
        <v>2225</v>
      </c>
    </row>
    <row r="8" spans="1:3">
      <c r="A8" s="4" t="s">
        <v>135</v>
      </c>
      <c r="B8" s="6" t="n">
        <v>38131</v>
      </c>
      <c r="C8" s="6" t="n">
        <v>35336</v>
      </c>
    </row>
    <row r="9" spans="1:3">
      <c r="A9" s="4" t="s">
        <v>136</v>
      </c>
      <c r="B9" s="6" t="n">
        <v>2912</v>
      </c>
      <c r="C9" s="6" t="n">
        <v>2925</v>
      </c>
    </row>
    <row r="10" spans="1:3">
      <c r="A10" s="4" t="s">
        <v>137</v>
      </c>
      <c r="B10" s="6" t="n">
        <v>1174</v>
      </c>
      <c r="C10" s="6" t="n">
        <v>1176</v>
      </c>
    </row>
    <row r="11" spans="1:3">
      <c r="A11" s="4" t="s">
        <v>138</v>
      </c>
      <c r="B11" s="6" t="n">
        <v>783</v>
      </c>
      <c r="C11" s="6" t="n">
        <v>738</v>
      </c>
    </row>
    <row r="12" spans="1:3">
      <c r="A12" s="4" t="s">
        <v>139</v>
      </c>
      <c r="B12" s="6" t="n">
        <v>45058</v>
      </c>
      <c r="C12" s="6" t="n">
        <v>42401</v>
      </c>
    </row>
    <row r="13" spans="1:3">
      <c r="A13" s="3" t="s">
        <v>140</v>
      </c>
    </row>
    <row r="14" spans="1:3">
      <c r="A14" s="4" t="s">
        <v>141</v>
      </c>
      <c r="B14" s="6" t="n">
        <v>231</v>
      </c>
      <c r="C14" s="6" t="n">
        <v>848</v>
      </c>
    </row>
    <row r="15" spans="1:3">
      <c r="A15" s="4" t="s">
        <v>142</v>
      </c>
      <c r="B15" s="6" t="n">
        <v>1596</v>
      </c>
      <c r="C15" s="6" t="n">
        <v>1578</v>
      </c>
    </row>
    <row r="16" spans="1:3">
      <c r="A16" s="4" t="s">
        <v>143</v>
      </c>
      <c r="B16" s="6" t="n">
        <v>756</v>
      </c>
      <c r="C16" s="6" t="n">
        <v>730</v>
      </c>
    </row>
    <row r="17" spans="1:3">
      <c r="A17" s="4" t="s">
        <v>144</v>
      </c>
      <c r="B17" s="6" t="n">
        <v>1809</v>
      </c>
      <c r="C17" s="6" t="n">
        <v>1654</v>
      </c>
    </row>
    <row r="18" spans="1:3">
      <c r="A18" s="4" t="s">
        <v>145</v>
      </c>
      <c r="B18" s="6" t="n">
        <v>4735</v>
      </c>
      <c r="C18" s="6" t="n">
        <v>4395</v>
      </c>
    </row>
    <row r="19" spans="1:3">
      <c r="A19" s="4" t="s">
        <v>146</v>
      </c>
      <c r="B19" s="6" t="n">
        <v>9127</v>
      </c>
      <c r="C19" s="6" t="n">
        <v>9204</v>
      </c>
    </row>
    <row r="20" spans="1:3">
      <c r="A20" s="4" t="s">
        <v>147</v>
      </c>
      <c r="B20" s="6" t="n">
        <v>9675</v>
      </c>
      <c r="C20" s="6" t="n">
        <v>7897</v>
      </c>
    </row>
    <row r="21" spans="1:3">
      <c r="A21" s="4" t="s">
        <v>148</v>
      </c>
      <c r="B21" s="6" t="n">
        <v>890</v>
      </c>
      <c r="C21" s="6" t="n">
        <v>856</v>
      </c>
    </row>
    <row r="22" spans="1:3">
      <c r="A22" s="4" t="s">
        <v>149</v>
      </c>
      <c r="B22" s="4" t="s">
        <v>150</v>
      </c>
      <c r="C22" s="4" t="s">
        <v>150</v>
      </c>
    </row>
    <row r="23" spans="1:3">
      <c r="A23" s="3" t="s">
        <v>151</v>
      </c>
    </row>
    <row r="24" spans="1:3">
      <c r="A24" s="4" t="s">
        <v>152</v>
      </c>
      <c r="B24" s="6" t="n">
        <v>8807</v>
      </c>
      <c r="C24" s="6" t="n">
        <v>8756</v>
      </c>
    </row>
    <row r="25" spans="1:3">
      <c r="A25" s="4" t="s">
        <v>153</v>
      </c>
      <c r="B25" s="6" t="n">
        <v>26653</v>
      </c>
      <c r="C25" s="6" t="n">
        <v>25066</v>
      </c>
    </row>
    <row r="26" spans="1:3">
      <c r="A26" s="4" t="s">
        <v>154</v>
      </c>
      <c r="B26" s="6" t="n">
        <v>-2066</v>
      </c>
      <c r="C26" s="6" t="n">
        <v>-1949</v>
      </c>
    </row>
    <row r="27" spans="1:3">
      <c r="A27" s="4" t="s">
        <v>155</v>
      </c>
      <c r="B27" s="6" t="n">
        <v>-8394</v>
      </c>
      <c r="C27" s="6" t="n">
        <v>-7795</v>
      </c>
    </row>
    <row r="28" spans="1:3">
      <c r="A28" s="4" t="s">
        <v>156</v>
      </c>
      <c r="B28" s="6" t="n">
        <v>25365</v>
      </c>
      <c r="C28" s="6" t="n">
        <v>24443</v>
      </c>
    </row>
    <row r="29" spans="1:3">
      <c r="A29" s="4" t="s">
        <v>157</v>
      </c>
      <c r="B29" s="6" t="n">
        <v>45058</v>
      </c>
      <c r="C29" s="6" t="n">
        <v>42401</v>
      </c>
    </row>
    <row r="30" spans="1:3">
      <c r="A30" s="4" t="s">
        <v>58</v>
      </c>
    </row>
    <row r="31" spans="1:3">
      <c r="A31" s="3" t="s">
        <v>151</v>
      </c>
    </row>
    <row r="32" spans="1:3">
      <c r="A32" s="4" t="s">
        <v>58</v>
      </c>
      <c r="B32" s="6" t="n">
        <v>7</v>
      </c>
      <c r="C32" s="6" t="n">
        <v>7</v>
      </c>
    </row>
    <row r="33" spans="1:3">
      <c r="A33" s="4" t="s">
        <v>158</v>
      </c>
    </row>
    <row r="34" spans="1:3">
      <c r="A34" s="3" t="s">
        <v>151</v>
      </c>
    </row>
    <row r="35" spans="1:3">
      <c r="A35" s="4" t="s">
        <v>58</v>
      </c>
      <c r="B35" s="7" t="n">
        <v>358</v>
      </c>
      <c r="C35" s="7"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1</v>
      </c>
      <c r="B1" s="2" t="s">
        <v>1</v>
      </c>
    </row>
    <row r="2" spans="1:6">
      <c r="B2" s="2" t="s">
        <v>397</v>
      </c>
      <c r="C2" s="2" t="s">
        <v>382</v>
      </c>
      <c r="D2" s="2" t="s">
        <v>383</v>
      </c>
      <c r="E2" s="2" t="s">
        <v>472</v>
      </c>
      <c r="F2" s="2" t="s">
        <v>381</v>
      </c>
    </row>
    <row r="3" spans="1:6">
      <c r="A3" s="3" t="s">
        <v>414</v>
      </c>
    </row>
    <row r="4" spans="1:6">
      <c r="A4" s="4" t="s">
        <v>473</v>
      </c>
      <c r="C4" s="7" t="n">
        <v>2</v>
      </c>
      <c r="D4" s="7" t="n">
        <v>364</v>
      </c>
    </row>
    <row r="5" spans="1:6">
      <c r="A5" s="4" t="s">
        <v>474</v>
      </c>
      <c r="B5" s="4" t="s">
        <v>349</v>
      </c>
    </row>
    <row r="6" spans="1:6">
      <c r="A6" s="4" t="s">
        <v>475</v>
      </c>
    </row>
    <row r="7" spans="1:6">
      <c r="A7" s="3" t="s">
        <v>414</v>
      </c>
    </row>
    <row r="8" spans="1:6">
      <c r="A8" s="4" t="s">
        <v>476</v>
      </c>
      <c r="F8" s="7" t="n">
        <v>2800</v>
      </c>
    </row>
    <row r="9" spans="1:6">
      <c r="A9" s="4" t="s">
        <v>477</v>
      </c>
      <c r="B9" s="4" t="s">
        <v>478</v>
      </c>
    </row>
    <row r="10" spans="1:6">
      <c r="A10" s="4" t="s">
        <v>479</v>
      </c>
    </row>
    <row r="11" spans="1:6">
      <c r="A11" s="3" t="s">
        <v>414</v>
      </c>
    </row>
    <row r="12" spans="1:6">
      <c r="A12" s="4" t="s">
        <v>480</v>
      </c>
      <c r="F12" s="6" t="n">
        <v>3000</v>
      </c>
    </row>
    <row r="13" spans="1:6">
      <c r="A13" s="4" t="s">
        <v>481</v>
      </c>
    </row>
    <row r="14" spans="1:6">
      <c r="A14" s="3" t="s">
        <v>414</v>
      </c>
    </row>
    <row r="15" spans="1:6">
      <c r="A15" s="4" t="s">
        <v>480</v>
      </c>
      <c r="F15" s="7" t="n">
        <v>1700</v>
      </c>
    </row>
    <row r="16" spans="1:6">
      <c r="A16" s="4" t="s">
        <v>482</v>
      </c>
    </row>
    <row r="17" spans="1:6">
      <c r="A17" s="3" t="s">
        <v>414</v>
      </c>
    </row>
    <row r="18" spans="1:6">
      <c r="A18" s="4" t="s">
        <v>483</v>
      </c>
      <c r="B18" s="9" t="n">
        <v>1</v>
      </c>
    </row>
    <row r="19" spans="1:6">
      <c r="A19" s="4" t="s">
        <v>484</v>
      </c>
    </row>
    <row r="20" spans="1:6">
      <c r="A20" s="3" t="s">
        <v>414</v>
      </c>
    </row>
    <row r="21" spans="1:6">
      <c r="A21" s="4" t="s">
        <v>485</v>
      </c>
      <c r="E21" s="10" t="n">
        <v>150</v>
      </c>
    </row>
    <row r="22" spans="1:6">
      <c r="A22" s="4" t="s">
        <v>486</v>
      </c>
    </row>
    <row r="23" spans="1:6">
      <c r="A23" s="3" t="s">
        <v>414</v>
      </c>
    </row>
    <row r="24" spans="1:6">
      <c r="A24" s="4" t="s">
        <v>141</v>
      </c>
      <c r="C24" s="7" t="n">
        <v>2</v>
      </c>
      <c r="D24" s="7" t="n">
        <v>111</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91</v>
      </c>
    </row>
    <row r="2" spans="1:3">
      <c r="A2" s="3" t="s">
        <v>214</v>
      </c>
    </row>
    <row r="3" spans="1:3">
      <c r="A3" s="4" t="s">
        <v>488</v>
      </c>
      <c r="B3" s="7" t="n">
        <v>1827</v>
      </c>
    </row>
    <row r="4" spans="1:3">
      <c r="A4" s="4" t="s">
        <v>489</v>
      </c>
      <c r="B4" s="6" t="n">
        <v>1915</v>
      </c>
    </row>
    <row r="5" spans="1:3">
      <c r="A5" s="4" t="s">
        <v>490</v>
      </c>
      <c r="B5" s="6" t="n">
        <v>1352</v>
      </c>
    </row>
    <row r="6" spans="1:3">
      <c r="A6" s="4" t="s">
        <v>491</v>
      </c>
      <c r="B6" s="6" t="n">
        <v>2234</v>
      </c>
    </row>
    <row r="7" spans="1:3">
      <c r="A7" s="4" t="s">
        <v>492</v>
      </c>
      <c r="B7" s="6" t="n">
        <v>680</v>
      </c>
    </row>
    <row r="8" spans="1:3">
      <c r="A8" s="4" t="s">
        <v>493</v>
      </c>
      <c r="B8" s="6" t="n">
        <v>3627</v>
      </c>
    </row>
    <row r="9" spans="1:3">
      <c r="A9" s="4" t="s">
        <v>415</v>
      </c>
      <c r="B9" s="7" t="n">
        <v>11634</v>
      </c>
      <c r="C9" s="7" t="n">
        <v>10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81</v>
      </c>
    </row>
    <row r="2" spans="1:2">
      <c r="A2" s="3" t="s">
        <v>495</v>
      </c>
    </row>
    <row r="3" spans="1:2">
      <c r="A3" s="4" t="s">
        <v>496</v>
      </c>
      <c r="B3" s="7" t="n">
        <v>4811</v>
      </c>
    </row>
    <row r="4" spans="1:2">
      <c r="A4" s="4" t="s">
        <v>497</v>
      </c>
      <c r="B4" s="6" t="n">
        <v>3622</v>
      </c>
    </row>
    <row r="5" spans="1:2">
      <c r="A5" s="4" t="s">
        <v>498</v>
      </c>
      <c r="B5" s="6" t="n">
        <v>3035</v>
      </c>
    </row>
    <row r="6" spans="1:2">
      <c r="A6" s="4" t="s">
        <v>499</v>
      </c>
      <c r="B6" s="6" t="n">
        <v>2011</v>
      </c>
    </row>
    <row r="7" spans="1:2">
      <c r="A7" s="4" t="s">
        <v>500</v>
      </c>
      <c r="B7" s="6" t="n">
        <v>49</v>
      </c>
    </row>
    <row r="8" spans="1:2">
      <c r="A8" s="4" t="s">
        <v>501</v>
      </c>
      <c r="B8" s="6" t="n">
        <v>1003</v>
      </c>
    </row>
    <row r="9" spans="1:2">
      <c r="A9" s="4" t="s">
        <v>502</v>
      </c>
      <c r="B9" s="6" t="n">
        <v>14531</v>
      </c>
    </row>
    <row r="10" spans="1:2">
      <c r="A10" s="3" t="s">
        <v>503</v>
      </c>
    </row>
    <row r="11" spans="1:2">
      <c r="A11" s="4" t="s">
        <v>504</v>
      </c>
      <c r="B11" s="6" t="n">
        <v>145</v>
      </c>
    </row>
    <row r="12" spans="1:2">
      <c r="A12" s="4" t="s">
        <v>505</v>
      </c>
      <c r="B12" s="6" t="n">
        <v>140</v>
      </c>
    </row>
    <row r="13" spans="1:2">
      <c r="A13" s="4" t="s">
        <v>506</v>
      </c>
      <c r="B13" s="6" t="n">
        <v>121</v>
      </c>
    </row>
    <row r="14" spans="1:2">
      <c r="A14" s="4" t="s">
        <v>507</v>
      </c>
      <c r="B14" s="6" t="n">
        <v>137</v>
      </c>
    </row>
    <row r="15" spans="1:2">
      <c r="A15" s="4" t="s">
        <v>508</v>
      </c>
      <c r="B15" s="6" t="n">
        <v>131</v>
      </c>
    </row>
    <row r="16" spans="1:2">
      <c r="A16" s="4" t="s">
        <v>509</v>
      </c>
      <c r="B16" s="6" t="n">
        <v>1218</v>
      </c>
    </row>
    <row r="17" spans="1:2">
      <c r="A17" s="4" t="s">
        <v>510</v>
      </c>
      <c r="B17" s="6" t="n">
        <v>1892</v>
      </c>
    </row>
    <row r="18" spans="1:2">
      <c r="A18" s="3" t="s">
        <v>511</v>
      </c>
    </row>
    <row r="19" spans="1:2">
      <c r="A19" s="4" t="s">
        <v>512</v>
      </c>
      <c r="B19" s="6" t="n">
        <v>74</v>
      </c>
    </row>
    <row r="20" spans="1:2">
      <c r="A20" s="4" t="s">
        <v>513</v>
      </c>
      <c r="B20" s="6" t="n">
        <v>56</v>
      </c>
    </row>
    <row r="21" spans="1:2">
      <c r="A21" s="4" t="s">
        <v>514</v>
      </c>
      <c r="B21" s="6" t="n">
        <v>40</v>
      </c>
    </row>
    <row r="22" spans="1:2">
      <c r="A22" s="4" t="s">
        <v>515</v>
      </c>
      <c r="B22" s="6" t="n">
        <v>36</v>
      </c>
    </row>
    <row r="23" spans="1:2">
      <c r="A23" s="4" t="s">
        <v>516</v>
      </c>
      <c r="B23" s="6" t="n">
        <v>36</v>
      </c>
    </row>
    <row r="24" spans="1:2">
      <c r="A24" s="4" t="s">
        <v>517</v>
      </c>
      <c r="B24" s="6" t="n">
        <v>190</v>
      </c>
    </row>
    <row r="25" spans="1:2">
      <c r="A25" s="4" t="s">
        <v>518</v>
      </c>
      <c r="B25" s="6" t="n">
        <v>432</v>
      </c>
    </row>
    <row r="26" spans="1:2">
      <c r="A26" s="3" t="s">
        <v>519</v>
      </c>
    </row>
    <row r="27" spans="1:2">
      <c r="A27" s="4" t="s">
        <v>520</v>
      </c>
      <c r="B27" s="6" t="n">
        <v>267</v>
      </c>
    </row>
    <row r="28" spans="1:2">
      <c r="A28" s="4" t="s">
        <v>521</v>
      </c>
      <c r="B28" s="6" t="n">
        <v>202</v>
      </c>
    </row>
    <row r="29" spans="1:2">
      <c r="A29" s="4" t="s">
        <v>522</v>
      </c>
      <c r="B29" s="6" t="n">
        <v>75</v>
      </c>
    </row>
    <row r="30" spans="1:2">
      <c r="A30" s="4" t="s">
        <v>523</v>
      </c>
      <c r="B30" s="6" t="n">
        <v>22</v>
      </c>
    </row>
    <row r="31" spans="1:2">
      <c r="A31" s="4" t="s">
        <v>524</v>
      </c>
      <c r="B31" s="6" t="n">
        <v>15</v>
      </c>
    </row>
    <row r="32" spans="1:2">
      <c r="A32" s="4" t="s">
        <v>525</v>
      </c>
      <c r="B32" s="6" t="n">
        <v>25</v>
      </c>
    </row>
    <row r="33" spans="1:2">
      <c r="A33" s="4" t="s">
        <v>526</v>
      </c>
      <c r="B33" s="6" t="n">
        <v>607</v>
      </c>
    </row>
    <row r="34" spans="1:2">
      <c r="A34" s="3" t="s">
        <v>527</v>
      </c>
    </row>
    <row r="35" spans="1:2">
      <c r="A35" s="4" t="s">
        <v>528</v>
      </c>
      <c r="B35" s="6" t="n">
        <v>5297</v>
      </c>
    </row>
    <row r="36" spans="1:2">
      <c r="A36" s="4" t="s">
        <v>529</v>
      </c>
      <c r="B36" s="6" t="n">
        <v>4020</v>
      </c>
    </row>
    <row r="37" spans="1:2">
      <c r="A37" s="4" t="s">
        <v>530</v>
      </c>
      <c r="B37" s="6" t="n">
        <v>3272</v>
      </c>
    </row>
    <row r="38" spans="1:2">
      <c r="A38" s="4" t="s">
        <v>531</v>
      </c>
      <c r="B38" s="6" t="n">
        <v>2206</v>
      </c>
    </row>
    <row r="39" spans="1:2">
      <c r="A39" s="4" t="s">
        <v>532</v>
      </c>
      <c r="B39" s="6" t="n">
        <v>231</v>
      </c>
    </row>
    <row r="40" spans="1:2">
      <c r="A40" s="4" t="s">
        <v>533</v>
      </c>
      <c r="B40" s="6" t="n">
        <v>2436</v>
      </c>
    </row>
    <row r="41" spans="1:2">
      <c r="A41" s="4" t="s">
        <v>534</v>
      </c>
      <c r="B41" s="7" t="n">
        <v>17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535</v>
      </c>
      <c r="B1" s="2" t="s">
        <v>536</v>
      </c>
    </row>
    <row r="2" spans="1:2">
      <c r="A2" s="3" t="s">
        <v>217</v>
      </c>
    </row>
    <row r="3" spans="1:2">
      <c r="A3" s="4" t="s">
        <v>537</v>
      </c>
      <c r="B3" s="6"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538</v>
      </c>
      <c r="B1" s="2" t="s">
        <v>1</v>
      </c>
    </row>
    <row r="2" spans="1:2">
      <c r="B2" s="2" t="s">
        <v>2</v>
      </c>
    </row>
    <row r="3" spans="1:2">
      <c r="A3" s="3" t="s">
        <v>539</v>
      </c>
    </row>
    <row r="4" spans="1:2">
      <c r="A4" s="4" t="s">
        <v>540</v>
      </c>
      <c r="B4" s="4" t="s">
        <v>342</v>
      </c>
    </row>
    <row r="5" spans="1:2">
      <c r="A5" s="4" t="s">
        <v>541</v>
      </c>
      <c r="B5" s="4" t="s">
        <v>5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543</v>
      </c>
      <c r="B1" s="2" t="s">
        <v>1</v>
      </c>
    </row>
    <row r="2" spans="1:5">
      <c r="B2" s="2" t="s">
        <v>2</v>
      </c>
      <c r="C2" s="2" t="s">
        <v>91</v>
      </c>
      <c r="D2" s="2" t="s">
        <v>92</v>
      </c>
      <c r="E2" s="2" t="s">
        <v>544</v>
      </c>
    </row>
    <row r="3" spans="1:5">
      <c r="A3" s="3" t="s">
        <v>545</v>
      </c>
    </row>
    <row r="4" spans="1:5">
      <c r="A4" s="4" t="s">
        <v>546</v>
      </c>
      <c r="E4" s="7" t="n">
        <v>1000000000</v>
      </c>
    </row>
    <row r="5" spans="1:5">
      <c r="A5" s="4" t="s">
        <v>547</v>
      </c>
      <c r="B5" s="7" t="n">
        <v>5000000</v>
      </c>
      <c r="C5" s="7" t="n">
        <v>5000000</v>
      </c>
      <c r="D5" s="7" t="n">
        <v>18000000</v>
      </c>
    </row>
    <row r="6" spans="1:5">
      <c r="A6" s="4" t="s">
        <v>548</v>
      </c>
      <c r="B6" s="6" t="n">
        <v>40000000</v>
      </c>
    </row>
    <row r="7" spans="1:5">
      <c r="A7" s="4" t="s">
        <v>549</v>
      </c>
    </row>
    <row r="8" spans="1:5">
      <c r="A8" s="3" t="s">
        <v>545</v>
      </c>
    </row>
    <row r="9" spans="1:5">
      <c r="A9" s="4" t="s">
        <v>550</v>
      </c>
      <c r="B9" s="6" t="n">
        <v>0</v>
      </c>
      <c r="C9" s="6" t="n">
        <v>0</v>
      </c>
    </row>
    <row r="10" spans="1:5">
      <c r="A10" s="4" t="s">
        <v>68</v>
      </c>
    </row>
    <row r="11" spans="1:5">
      <c r="A11" s="3" t="s">
        <v>545</v>
      </c>
    </row>
    <row r="12" spans="1:5">
      <c r="A12" s="4" t="s">
        <v>550</v>
      </c>
      <c r="B12" s="6" t="n">
        <v>0</v>
      </c>
      <c r="C12"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91</v>
      </c>
      <c r="D2" s="2" t="s">
        <v>92</v>
      </c>
    </row>
    <row r="3" spans="1:4">
      <c r="A3" s="3" t="s">
        <v>545</v>
      </c>
    </row>
    <row r="4" spans="1:4">
      <c r="A4" s="4" t="s">
        <v>552</v>
      </c>
      <c r="B4" s="7" t="n">
        <v>603</v>
      </c>
      <c r="C4" s="7" t="n">
        <v>1468</v>
      </c>
      <c r="D4" s="7" t="n">
        <v>552</v>
      </c>
    </row>
    <row r="5" spans="1:4">
      <c r="A5" s="4" t="s">
        <v>553</v>
      </c>
    </row>
    <row r="6" spans="1:4">
      <c r="A6" s="3" t="s">
        <v>545</v>
      </c>
    </row>
    <row r="7" spans="1:4">
      <c r="A7" s="4" t="s">
        <v>554</v>
      </c>
      <c r="B7" s="11" t="n">
        <v>0.6</v>
      </c>
      <c r="C7" s="11" t="n">
        <v>7.8</v>
      </c>
      <c r="D7" s="11" t="n">
        <v>3.3</v>
      </c>
    </row>
    <row r="8" spans="1:4">
      <c r="A8" s="4" t="s">
        <v>552</v>
      </c>
      <c r="B8" s="7" t="n">
        <v>26</v>
      </c>
      <c r="C8" s="7" t="n">
        <v>476</v>
      </c>
      <c r="D8" s="7" t="n">
        <v>223</v>
      </c>
    </row>
    <row r="9" spans="1:4">
      <c r="A9" s="4" t="s">
        <v>555</v>
      </c>
    </row>
    <row r="10" spans="1:4">
      <c r="A10" s="3" t="s">
        <v>545</v>
      </c>
    </row>
    <row r="11" spans="1:4">
      <c r="A11" s="4" t="s">
        <v>554</v>
      </c>
      <c r="B11" s="11" t="n">
        <v>12.2</v>
      </c>
      <c r="C11" s="11" t="n">
        <v>16.3</v>
      </c>
      <c r="D11" s="11" t="n">
        <v>5.6</v>
      </c>
    </row>
    <row r="12" spans="1:4">
      <c r="A12" s="4" t="s">
        <v>552</v>
      </c>
      <c r="B12" s="7" t="n">
        <v>569</v>
      </c>
      <c r="C12" s="7" t="n">
        <v>985</v>
      </c>
      <c r="D12" s="7" t="n">
        <v>3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91</v>
      </c>
    </row>
    <row r="2" spans="1:3">
      <c r="A2" s="3" t="s">
        <v>224</v>
      </c>
    </row>
    <row r="3" spans="1:3">
      <c r="A3" s="4" t="s">
        <v>557</v>
      </c>
      <c r="B3" s="7" t="n">
        <v>-1961</v>
      </c>
      <c r="C3" s="7" t="n">
        <v>-1875</v>
      </c>
    </row>
    <row r="4" spans="1:3">
      <c r="A4" s="4" t="s">
        <v>558</v>
      </c>
      <c r="B4" s="6" t="n">
        <v>-88</v>
      </c>
      <c r="C4" s="6" t="n">
        <v>-56</v>
      </c>
    </row>
    <row r="5" spans="1:3">
      <c r="A5" s="4" t="s">
        <v>559</v>
      </c>
      <c r="B5" s="6" t="n">
        <v>-18</v>
      </c>
    </row>
    <row r="6" spans="1:3">
      <c r="A6" s="4" t="s">
        <v>559</v>
      </c>
      <c r="C6" s="6" t="n">
        <v>-19</v>
      </c>
    </row>
    <row r="7" spans="1:3">
      <c r="A7" s="4" t="s">
        <v>560</v>
      </c>
      <c r="B7" s="7" t="n">
        <v>-2066</v>
      </c>
      <c r="C7" s="7" t="n">
        <v>-19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s>
  <sheetData>
    <row r="1" spans="1:13">
      <c r="A1" s="1" t="s">
        <v>561</v>
      </c>
      <c r="B1" s="2" t="s">
        <v>562</v>
      </c>
    </row>
    <row r="2" spans="1:13">
      <c r="B2" s="2" t="s">
        <v>2</v>
      </c>
      <c r="C2" s="2" t="s">
        <v>563</v>
      </c>
      <c r="D2" s="2" t="s">
        <v>4</v>
      </c>
      <c r="E2" s="2" t="s">
        <v>564</v>
      </c>
      <c r="F2" s="2" t="s">
        <v>91</v>
      </c>
      <c r="G2" s="2" t="s">
        <v>565</v>
      </c>
      <c r="H2" s="2" t="s">
        <v>566</v>
      </c>
      <c r="I2" s="2" t="s">
        <v>567</v>
      </c>
      <c r="J2" s="2" t="s">
        <v>92</v>
      </c>
      <c r="K2" s="2" t="s">
        <v>568</v>
      </c>
      <c r="L2" s="2" t="s">
        <v>569</v>
      </c>
      <c r="M2" s="2" t="s">
        <v>570</v>
      </c>
    </row>
    <row r="3" spans="1:13">
      <c r="A3" s="3" t="s">
        <v>224</v>
      </c>
    </row>
    <row r="4" spans="1:13">
      <c r="A4" s="4" t="s">
        <v>571</v>
      </c>
      <c r="B4" s="8" t="n">
        <v>0.5</v>
      </c>
      <c r="C4" s="8" t="n">
        <v>0.5</v>
      </c>
      <c r="D4" s="8" t="n">
        <v>0.5</v>
      </c>
      <c r="E4" s="8" t="n">
        <v>0.5</v>
      </c>
      <c r="F4" s="8" t="n">
        <v>0.5</v>
      </c>
      <c r="G4" s="8" t="n">
        <v>0.5</v>
      </c>
      <c r="H4" s="8" t="n">
        <v>0.5</v>
      </c>
      <c r="I4" s="8" t="n">
        <v>0.45</v>
      </c>
      <c r="J4" s="8" t="n">
        <v>0.45</v>
      </c>
      <c r="K4" s="8" t="n">
        <v>0.4</v>
      </c>
      <c r="L4" s="8" t="n">
        <v>0.4</v>
      </c>
      <c r="M4" s="8" t="n">
        <v>0.35</v>
      </c>
    </row>
    <row r="5" spans="1:13">
      <c r="A5" s="4" t="s">
        <v>572</v>
      </c>
      <c r="B5" s="7" t="n">
        <v>346</v>
      </c>
      <c r="C5" s="7" t="n">
        <v>342</v>
      </c>
      <c r="D5" s="7" t="n">
        <v>346</v>
      </c>
      <c r="E5" s="7" t="n">
        <v>345</v>
      </c>
      <c r="F5" s="7" t="n">
        <v>349</v>
      </c>
      <c r="G5" s="7" t="n">
        <v>350</v>
      </c>
      <c r="H5" s="7" t="n">
        <v>357</v>
      </c>
      <c r="I5" s="7" t="n">
        <v>322</v>
      </c>
      <c r="J5" s="7" t="n">
        <v>324</v>
      </c>
      <c r="K5" s="7" t="n">
        <v>289</v>
      </c>
      <c r="L5" s="7" t="n">
        <v>291</v>
      </c>
      <c r="M5" s="7" t="n">
        <v>251</v>
      </c>
    </row>
  </sheetData>
  <mergeCells count="2">
    <mergeCell ref="A1:A2"/>
    <mergeCell ref="B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91</v>
      </c>
    </row>
    <row r="2" spans="1:3">
      <c r="A2" s="4" t="s">
        <v>574</v>
      </c>
    </row>
    <row r="3" spans="1:3">
      <c r="A3" s="3" t="s">
        <v>139</v>
      </c>
    </row>
    <row r="4" spans="1:3">
      <c r="A4" s="4" t="s">
        <v>575</v>
      </c>
      <c r="B4" s="7" t="n">
        <v>181</v>
      </c>
      <c r="C4" s="7" t="n">
        <v>127</v>
      </c>
    </row>
    <row r="5" spans="1:3">
      <c r="A5" s="4" t="s">
        <v>191</v>
      </c>
      <c r="B5" s="6" t="n">
        <v>181</v>
      </c>
      <c r="C5" s="6" t="n">
        <v>127</v>
      </c>
    </row>
    <row r="6" spans="1:3">
      <c r="A6" s="3" t="s">
        <v>365</v>
      </c>
    </row>
    <row r="7" spans="1:3">
      <c r="A7" s="4" t="s">
        <v>191</v>
      </c>
      <c r="B7" s="6" t="n">
        <v>11634</v>
      </c>
      <c r="C7" s="6" t="n">
        <v>10394</v>
      </c>
    </row>
    <row r="8" spans="1:3">
      <c r="A8" s="4" t="s">
        <v>576</v>
      </c>
    </row>
    <row r="9" spans="1:3">
      <c r="A9" s="3" t="s">
        <v>365</v>
      </c>
    </row>
    <row r="10" spans="1:3">
      <c r="A10" s="4" t="s">
        <v>577</v>
      </c>
      <c r="B10" s="6" t="n">
        <v>7438</v>
      </c>
      <c r="C10" s="6" t="n">
        <v>5699</v>
      </c>
    </row>
    <row r="11" spans="1:3">
      <c r="A11" s="4" t="s">
        <v>578</v>
      </c>
    </row>
    <row r="12" spans="1:3">
      <c r="A12" s="3" t="s">
        <v>365</v>
      </c>
    </row>
    <row r="13" spans="1:3">
      <c r="A13" s="4" t="s">
        <v>577</v>
      </c>
      <c r="B13" s="6" t="n">
        <v>4195</v>
      </c>
      <c r="C13" s="6" t="n">
        <v>4695</v>
      </c>
    </row>
    <row r="14" spans="1:3">
      <c r="A14" s="4" t="s">
        <v>579</v>
      </c>
    </row>
    <row r="15" spans="1:3">
      <c r="A15" s="3" t="s">
        <v>139</v>
      </c>
    </row>
    <row r="16" spans="1:3">
      <c r="A16" s="4" t="s">
        <v>575</v>
      </c>
      <c r="B16" s="6" t="n">
        <v>0</v>
      </c>
      <c r="C16" s="6" t="n">
        <v>0</v>
      </c>
    </row>
    <row r="17" spans="1:3">
      <c r="A17" s="4" t="s">
        <v>191</v>
      </c>
      <c r="B17" s="6" t="n">
        <v>0</v>
      </c>
      <c r="C17" s="6" t="n">
        <v>0</v>
      </c>
    </row>
    <row r="18" spans="1:3">
      <c r="A18" s="3" t="s">
        <v>365</v>
      </c>
    </row>
    <row r="19" spans="1:3">
      <c r="A19" s="4" t="s">
        <v>191</v>
      </c>
      <c r="B19" s="6" t="n">
        <v>0</v>
      </c>
      <c r="C19" s="6" t="n">
        <v>0</v>
      </c>
    </row>
    <row r="20" spans="1:3">
      <c r="A20" s="4" t="s">
        <v>580</v>
      </c>
    </row>
    <row r="21" spans="1:3">
      <c r="A21" s="3" t="s">
        <v>365</v>
      </c>
    </row>
    <row r="22" spans="1:3">
      <c r="A22" s="4" t="s">
        <v>577</v>
      </c>
      <c r="B22" s="6" t="n">
        <v>0</v>
      </c>
      <c r="C22" s="6" t="n">
        <v>0</v>
      </c>
    </row>
    <row r="23" spans="1:3">
      <c r="A23" s="4" t="s">
        <v>581</v>
      </c>
    </row>
    <row r="24" spans="1:3">
      <c r="A24" s="3" t="s">
        <v>365</v>
      </c>
    </row>
    <row r="25" spans="1:3">
      <c r="A25" s="4" t="s">
        <v>577</v>
      </c>
      <c r="B25" s="6" t="n">
        <v>0</v>
      </c>
      <c r="C25" s="6" t="n">
        <v>0</v>
      </c>
    </row>
    <row r="26" spans="1:3">
      <c r="A26" s="4" t="s">
        <v>582</v>
      </c>
    </row>
    <row r="27" spans="1:3">
      <c r="A27" s="3" t="s">
        <v>139</v>
      </c>
    </row>
    <row r="28" spans="1:3">
      <c r="A28" s="4" t="s">
        <v>575</v>
      </c>
      <c r="B28" s="6" t="n">
        <v>31</v>
      </c>
      <c r="C28" s="6" t="n">
        <v>30</v>
      </c>
    </row>
    <row r="29" spans="1:3">
      <c r="A29" s="4" t="s">
        <v>191</v>
      </c>
      <c r="B29" s="6" t="n">
        <v>31</v>
      </c>
      <c r="C29" s="6" t="n">
        <v>30</v>
      </c>
    </row>
    <row r="30" spans="1:3">
      <c r="A30" s="3" t="s">
        <v>365</v>
      </c>
    </row>
    <row r="31" spans="1:3">
      <c r="A31" s="4" t="s">
        <v>191</v>
      </c>
      <c r="B31" s="6" t="n">
        <v>12030</v>
      </c>
      <c r="C31" s="6" t="n">
        <v>10526</v>
      </c>
    </row>
    <row r="32" spans="1:3">
      <c r="A32" s="4" t="s">
        <v>583</v>
      </c>
    </row>
    <row r="33" spans="1:3">
      <c r="A33" s="3" t="s">
        <v>365</v>
      </c>
    </row>
    <row r="34" spans="1:3">
      <c r="A34" s="4" t="s">
        <v>577</v>
      </c>
      <c r="B34" s="6" t="n">
        <v>7782</v>
      </c>
      <c r="C34" s="6" t="n">
        <v>5799</v>
      </c>
    </row>
    <row r="35" spans="1:3">
      <c r="A35" s="4" t="s">
        <v>584</v>
      </c>
    </row>
    <row r="36" spans="1:3">
      <c r="A36" s="3" t="s">
        <v>365</v>
      </c>
    </row>
    <row r="37" spans="1:3">
      <c r="A37" s="4" t="s">
        <v>577</v>
      </c>
      <c r="B37" s="6" t="n">
        <v>4248</v>
      </c>
      <c r="C37" s="6" t="n">
        <v>4727</v>
      </c>
    </row>
    <row r="38" spans="1:3">
      <c r="A38" s="4" t="s">
        <v>585</v>
      </c>
    </row>
    <row r="39" spans="1:3">
      <c r="A39" s="3" t="s">
        <v>139</v>
      </c>
    </row>
    <row r="40" spans="1:3">
      <c r="A40" s="4" t="s">
        <v>575</v>
      </c>
      <c r="B40" s="6" t="n">
        <v>149</v>
      </c>
      <c r="C40" s="6" t="n">
        <v>95</v>
      </c>
    </row>
    <row r="41" spans="1:3">
      <c r="A41" s="4" t="s">
        <v>191</v>
      </c>
      <c r="B41" s="6" t="n">
        <v>149</v>
      </c>
      <c r="C41" s="6" t="n">
        <v>95</v>
      </c>
    </row>
    <row r="42" spans="1:3">
      <c r="A42" s="3" t="s">
        <v>365</v>
      </c>
    </row>
    <row r="43" spans="1:3">
      <c r="A43" s="4" t="s">
        <v>191</v>
      </c>
      <c r="B43" s="6" t="n">
        <v>0</v>
      </c>
      <c r="C43" s="6" t="n">
        <v>0</v>
      </c>
    </row>
    <row r="44" spans="1:3">
      <c r="A44" s="4" t="s">
        <v>586</v>
      </c>
    </row>
    <row r="45" spans="1:3">
      <c r="A45" s="3" t="s">
        <v>365</v>
      </c>
    </row>
    <row r="46" spans="1:3">
      <c r="A46" s="4" t="s">
        <v>577</v>
      </c>
      <c r="B46" s="6" t="n">
        <v>0</v>
      </c>
      <c r="C46" s="6" t="n">
        <v>0</v>
      </c>
    </row>
    <row r="47" spans="1:3">
      <c r="A47" s="4" t="s">
        <v>587</v>
      </c>
    </row>
    <row r="48" spans="1:3">
      <c r="A48" s="3" t="s">
        <v>365</v>
      </c>
    </row>
    <row r="49" spans="1:3">
      <c r="A49" s="4" t="s">
        <v>577</v>
      </c>
      <c r="B49" s="7" t="n">
        <v>0</v>
      </c>
      <c r="C4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91</v>
      </c>
    </row>
    <row r="2" spans="1:3">
      <c r="A2" s="4" t="s">
        <v>58</v>
      </c>
    </row>
    <row r="3" spans="1:3">
      <c r="A3" s="4" t="s">
        <v>160</v>
      </c>
      <c r="B3" s="8" t="n">
        <v>0.01</v>
      </c>
      <c r="C3" s="8" t="n">
        <v>0.01</v>
      </c>
    </row>
    <row r="4" spans="1:3">
      <c r="A4" s="4" t="s">
        <v>161</v>
      </c>
      <c r="B4" s="6" t="n">
        <v>1960000000</v>
      </c>
      <c r="C4" s="6" t="n">
        <v>1960000000</v>
      </c>
    </row>
    <row r="5" spans="1:3">
      <c r="A5" s="4" t="s">
        <v>162</v>
      </c>
      <c r="B5" s="6" t="n">
        <v>657000000</v>
      </c>
      <c r="C5" s="6" t="n">
        <v>656000000</v>
      </c>
    </row>
    <row r="6" spans="1:3">
      <c r="A6" s="4" t="s">
        <v>163</v>
      </c>
      <c r="B6" s="6" t="n">
        <v>130000000</v>
      </c>
      <c r="C6" s="6" t="n">
        <v>129000000</v>
      </c>
    </row>
    <row r="7" spans="1:3">
      <c r="A7" s="4" t="s">
        <v>81</v>
      </c>
    </row>
    <row r="8" spans="1:3">
      <c r="A8" s="4" t="s">
        <v>160</v>
      </c>
      <c r="B8" s="8" t="n">
        <v>1.66</v>
      </c>
      <c r="C8" s="8" t="n">
        <v>1.66</v>
      </c>
    </row>
    <row r="9" spans="1:3">
      <c r="A9" s="4" t="s">
        <v>162</v>
      </c>
      <c r="B9" s="6" t="n">
        <v>217000000</v>
      </c>
      <c r="C9" s="6" t="n">
        <v>217000000</v>
      </c>
    </row>
    <row r="10" spans="1:3">
      <c r="A10" s="4" t="s">
        <v>163</v>
      </c>
      <c r="B10" s="6" t="n">
        <v>60000000</v>
      </c>
      <c r="C10" s="6" t="n">
        <v>4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91</v>
      </c>
    </row>
    <row r="2" spans="1:3">
      <c r="A2" s="3" t="s">
        <v>139</v>
      </c>
    </row>
    <row r="3" spans="1:3">
      <c r="A3" s="4" t="s">
        <v>589</v>
      </c>
      <c r="B3" s="7" t="n">
        <v>58</v>
      </c>
      <c r="C3" s="7" t="n">
        <v>0</v>
      </c>
    </row>
    <row r="4" spans="1:3">
      <c r="A4" s="3" t="s">
        <v>365</v>
      </c>
    </row>
    <row r="5" spans="1:3">
      <c r="A5" s="4" t="s">
        <v>589</v>
      </c>
      <c r="B5" s="6" t="n">
        <v>25</v>
      </c>
      <c r="C5" s="6" t="n">
        <v>29</v>
      </c>
    </row>
    <row r="6" spans="1:3">
      <c r="A6" s="4" t="s">
        <v>590</v>
      </c>
    </row>
    <row r="7" spans="1:3">
      <c r="A7" s="3" t="s">
        <v>139</v>
      </c>
    </row>
    <row r="8" spans="1:3">
      <c r="A8" s="4" t="s">
        <v>130</v>
      </c>
      <c r="B8" s="6" t="n">
        <v>518</v>
      </c>
      <c r="C8" s="6" t="n">
        <v>982</v>
      </c>
    </row>
    <row r="9" spans="1:3">
      <c r="A9" s="4" t="s">
        <v>591</v>
      </c>
      <c r="B9" s="6" t="n">
        <v>13</v>
      </c>
      <c r="C9" s="6" t="n">
        <v>14</v>
      </c>
    </row>
    <row r="10" spans="1:3">
      <c r="A10" s="4" t="s">
        <v>191</v>
      </c>
      <c r="B10" s="6" t="n">
        <v>530</v>
      </c>
      <c r="C10" s="6" t="n">
        <v>996</v>
      </c>
    </row>
    <row r="11" spans="1:3">
      <c r="A11" s="4" t="s">
        <v>592</v>
      </c>
    </row>
    <row r="12" spans="1:3">
      <c r="A12" s="3" t="s">
        <v>139</v>
      </c>
    </row>
    <row r="13" spans="1:3">
      <c r="A13" s="4" t="s">
        <v>589</v>
      </c>
      <c r="B13" s="6" t="n">
        <v>0</v>
      </c>
    </row>
    <row r="14" spans="1:3">
      <c r="A14" s="4" t="s">
        <v>593</v>
      </c>
    </row>
    <row r="15" spans="1:3">
      <c r="A15" s="3" t="s">
        <v>139</v>
      </c>
    </row>
    <row r="16" spans="1:3">
      <c r="A16" s="4" t="s">
        <v>130</v>
      </c>
      <c r="C16" s="6" t="n">
        <v>0</v>
      </c>
    </row>
    <row r="17" spans="1:3">
      <c r="A17" s="4" t="s">
        <v>591</v>
      </c>
      <c r="B17" s="6" t="n">
        <v>0</v>
      </c>
    </row>
    <row r="18" spans="1:3">
      <c r="A18" s="4" t="s">
        <v>191</v>
      </c>
      <c r="B18" s="6" t="n">
        <v>58</v>
      </c>
    </row>
    <row r="19" spans="1:3">
      <c r="A19" s="3" t="s">
        <v>365</v>
      </c>
    </row>
    <row r="20" spans="1:3">
      <c r="A20" s="4" t="s">
        <v>191</v>
      </c>
      <c r="B20" s="6" t="n">
        <v>25</v>
      </c>
      <c r="C20" s="6" t="n">
        <v>29</v>
      </c>
    </row>
    <row r="21" spans="1:3">
      <c r="A21" s="4" t="s">
        <v>594</v>
      </c>
    </row>
    <row r="22" spans="1:3">
      <c r="A22" s="3" t="s">
        <v>139</v>
      </c>
    </row>
    <row r="23" spans="1:3">
      <c r="A23" s="4" t="s">
        <v>589</v>
      </c>
      <c r="B23" s="6" t="n">
        <v>58</v>
      </c>
    </row>
    <row r="24" spans="1:3">
      <c r="A24" s="4" t="s">
        <v>594</v>
      </c>
    </row>
    <row r="25" spans="1:3">
      <c r="A25" s="3" t="s">
        <v>365</v>
      </c>
    </row>
    <row r="26" spans="1:3">
      <c r="A26" s="4" t="s">
        <v>589</v>
      </c>
      <c r="B26" s="6" t="n">
        <v>25</v>
      </c>
      <c r="C26" s="6" t="n">
        <v>29</v>
      </c>
    </row>
    <row r="27" spans="1:3">
      <c r="A27" s="4" t="s">
        <v>595</v>
      </c>
    </row>
    <row r="28" spans="1:3">
      <c r="A28" s="3" t="s">
        <v>365</v>
      </c>
    </row>
    <row r="29" spans="1:3">
      <c r="A29" s="4" t="s">
        <v>191</v>
      </c>
      <c r="B29" s="6" t="n">
        <v>0</v>
      </c>
      <c r="C29" s="7" t="n">
        <v>0</v>
      </c>
    </row>
    <row r="30" spans="1:3">
      <c r="A30" s="4" t="s">
        <v>596</v>
      </c>
    </row>
    <row r="31" spans="1:3">
      <c r="A31" s="3" t="s">
        <v>139</v>
      </c>
    </row>
    <row r="32" spans="1:3">
      <c r="A32" s="4" t="s">
        <v>589</v>
      </c>
      <c r="B3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s>
  <sheetData>
    <row r="1" spans="1:6">
      <c r="A1" s="1" t="s">
        <v>597</v>
      </c>
      <c r="B1" s="2" t="s">
        <v>375</v>
      </c>
      <c r="D1" s="2" t="s">
        <v>1</v>
      </c>
    </row>
    <row r="2" spans="1:6">
      <c r="B2" s="2" t="s">
        <v>598</v>
      </c>
      <c r="C2" s="2" t="s">
        <v>599</v>
      </c>
      <c r="D2" s="2" t="s">
        <v>2</v>
      </c>
      <c r="E2" s="2" t="s">
        <v>91</v>
      </c>
      <c r="F2" s="2" t="s">
        <v>92</v>
      </c>
    </row>
    <row r="3" spans="1:6">
      <c r="A3" s="3" t="s">
        <v>600</v>
      </c>
    </row>
    <row r="4" spans="1:6">
      <c r="A4" s="4" t="s">
        <v>97</v>
      </c>
      <c r="B4" s="7" t="n">
        <v>0</v>
      </c>
      <c r="C4" s="7" t="n">
        <v>0</v>
      </c>
      <c r="D4" s="7" t="n">
        <v>0</v>
      </c>
      <c r="E4" s="7" t="n">
        <v>0</v>
      </c>
      <c r="F4" s="7" t="n">
        <v>89000000</v>
      </c>
    </row>
    <row r="5" spans="1:6">
      <c r="A5" s="4" t="s">
        <v>136</v>
      </c>
      <c r="D5" s="6" t="n">
        <v>2925000000</v>
      </c>
      <c r="E5" s="6" t="n">
        <v>2967000000</v>
      </c>
      <c r="F5" s="6" t="n">
        <v>2967000000</v>
      </c>
    </row>
    <row r="6" spans="1:6">
      <c r="A6" s="4" t="s">
        <v>601</v>
      </c>
      <c r="F6" s="6" t="n">
        <v>38000000</v>
      </c>
    </row>
    <row r="7" spans="1:6">
      <c r="A7" s="3" t="s">
        <v>602</v>
      </c>
    </row>
    <row r="8" spans="1:6">
      <c r="A8" s="4" t="s">
        <v>603</v>
      </c>
      <c r="D8" s="6" t="n">
        <v>2925000000</v>
      </c>
      <c r="E8" s="6" t="n">
        <v>2967000000</v>
      </c>
    </row>
    <row r="9" spans="1:6">
      <c r="A9" s="4" t="s">
        <v>604</v>
      </c>
      <c r="D9" s="6" t="n">
        <v>-13000000</v>
      </c>
      <c r="E9" s="6" t="n">
        <v>-42000000</v>
      </c>
    </row>
    <row r="10" spans="1:6">
      <c r="A10" s="4" t="s">
        <v>605</v>
      </c>
      <c r="D10" s="6" t="n">
        <v>2912000000</v>
      </c>
      <c r="E10" s="6" t="n">
        <v>2925000000</v>
      </c>
      <c r="F10" s="6" t="n">
        <v>2967000000</v>
      </c>
    </row>
    <row r="11" spans="1:6">
      <c r="A11" s="4" t="s">
        <v>606</v>
      </c>
    </row>
    <row r="12" spans="1:6">
      <c r="A12" s="3" t="s">
        <v>600</v>
      </c>
    </row>
    <row r="13" spans="1:6">
      <c r="A13" s="4" t="s">
        <v>136</v>
      </c>
      <c r="D13" s="6" t="n">
        <v>435000000</v>
      </c>
    </row>
    <row r="14" spans="1:6">
      <c r="A14" s="3" t="s">
        <v>602</v>
      </c>
    </row>
    <row r="15" spans="1:6">
      <c r="A15" s="4" t="s">
        <v>605</v>
      </c>
      <c r="D15" s="6" t="n">
        <v>435000000</v>
      </c>
    </row>
    <row r="16" spans="1:6">
      <c r="A16" s="4" t="s">
        <v>390</v>
      </c>
    </row>
    <row r="17" spans="1:6">
      <c r="A17" s="3" t="s">
        <v>600</v>
      </c>
    </row>
    <row r="18" spans="1:6">
      <c r="A18" s="4" t="s">
        <v>97</v>
      </c>
      <c r="F18" s="6" t="n">
        <v>89000000</v>
      </c>
    </row>
    <row r="19" spans="1:6">
      <c r="A19" s="4" t="s">
        <v>136</v>
      </c>
      <c r="D19" s="6" t="n">
        <v>1898000000</v>
      </c>
      <c r="E19" s="6" t="n">
        <v>1898000000</v>
      </c>
      <c r="F19" s="6" t="n">
        <v>1898000000</v>
      </c>
    </row>
    <row r="20" spans="1:6">
      <c r="A20" s="3" t="s">
        <v>602</v>
      </c>
    </row>
    <row r="21" spans="1:6">
      <c r="A21" s="4" t="s">
        <v>603</v>
      </c>
      <c r="D21" s="6" t="n">
        <v>1898000000</v>
      </c>
      <c r="E21" s="6" t="n">
        <v>1898000000</v>
      </c>
    </row>
    <row r="22" spans="1:6">
      <c r="A22" s="4" t="s">
        <v>604</v>
      </c>
      <c r="D22" s="6" t="n">
        <v>0</v>
      </c>
      <c r="E22" s="6" t="n">
        <v>0</v>
      </c>
    </row>
    <row r="23" spans="1:6">
      <c r="A23" s="4" t="s">
        <v>605</v>
      </c>
      <c r="D23" s="6" t="n">
        <v>1898000000</v>
      </c>
      <c r="E23" s="6" t="n">
        <v>1898000000</v>
      </c>
      <c r="F23" s="6" t="n">
        <v>1898000000</v>
      </c>
    </row>
    <row r="24" spans="1:6">
      <c r="A24" s="4" t="s">
        <v>392</v>
      </c>
    </row>
    <row r="25" spans="1:6">
      <c r="A25" s="3" t="s">
        <v>600</v>
      </c>
    </row>
    <row r="26" spans="1:6">
      <c r="A26" s="4" t="s">
        <v>136</v>
      </c>
      <c r="D26" s="6" t="n">
        <v>1014000000</v>
      </c>
      <c r="E26" s="6" t="n">
        <v>1027000000</v>
      </c>
      <c r="F26" s="6" t="n">
        <v>1069000000</v>
      </c>
    </row>
    <row r="27" spans="1:6">
      <c r="A27" s="3" t="s">
        <v>602</v>
      </c>
    </row>
    <row r="28" spans="1:6">
      <c r="A28" s="4" t="s">
        <v>603</v>
      </c>
      <c r="D28" s="6" t="n">
        <v>1027000000</v>
      </c>
      <c r="E28" s="6" t="n">
        <v>1069000000</v>
      </c>
    </row>
    <row r="29" spans="1:6">
      <c r="A29" s="4" t="s">
        <v>604</v>
      </c>
      <c r="D29" s="6" t="n">
        <v>-13000000</v>
      </c>
      <c r="E29" s="6" t="n">
        <v>-42000000</v>
      </c>
    </row>
    <row r="30" spans="1:6">
      <c r="A30" s="4" t="s">
        <v>605</v>
      </c>
      <c r="D30" s="6" t="n">
        <v>1014000000</v>
      </c>
      <c r="E30" s="7" t="n">
        <v>1027000000</v>
      </c>
      <c r="F30" s="7" t="n">
        <v>1069000000</v>
      </c>
    </row>
    <row r="31" spans="1:6">
      <c r="A31" s="4" t="s">
        <v>607</v>
      </c>
    </row>
    <row r="32" spans="1:6">
      <c r="A32" s="3" t="s">
        <v>600</v>
      </c>
    </row>
    <row r="33" spans="1:6">
      <c r="A33" s="4" t="s">
        <v>601</v>
      </c>
      <c r="D33" s="7" t="n">
        <v>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91</v>
      </c>
      <c r="D2" s="2" t="s">
        <v>92</v>
      </c>
    </row>
    <row r="3" spans="1:4">
      <c r="A3" s="3" t="s">
        <v>609</v>
      </c>
    </row>
    <row r="4" spans="1:4">
      <c r="A4" s="4" t="s">
        <v>610</v>
      </c>
      <c r="D4" s="7" t="n">
        <v>50</v>
      </c>
    </row>
    <row r="5" spans="1:4">
      <c r="A5" s="3" t="s">
        <v>611</v>
      </c>
    </row>
    <row r="6" spans="1:4">
      <c r="A6" s="4" t="s">
        <v>603</v>
      </c>
      <c r="B6" s="7" t="n">
        <v>1169</v>
      </c>
      <c r="C6" s="7" t="n">
        <v>1179</v>
      </c>
    </row>
    <row r="7" spans="1:4">
      <c r="A7" s="4" t="s">
        <v>604</v>
      </c>
      <c r="B7" s="6" t="n">
        <v>-2</v>
      </c>
      <c r="C7" s="6" t="n">
        <v>-10</v>
      </c>
    </row>
    <row r="8" spans="1:4">
      <c r="A8" s="4" t="s">
        <v>605</v>
      </c>
      <c r="B8" s="6" t="n">
        <v>1167</v>
      </c>
      <c r="C8" s="6" t="n">
        <v>1169</v>
      </c>
      <c r="D8" s="6" t="n">
        <v>1179</v>
      </c>
    </row>
    <row r="9" spans="1:4">
      <c r="A9" s="4" t="s">
        <v>390</v>
      </c>
    </row>
    <row r="10" spans="1:4">
      <c r="A10" s="3" t="s">
        <v>611</v>
      </c>
    </row>
    <row r="11" spans="1:4">
      <c r="A11" s="4" t="s">
        <v>603</v>
      </c>
      <c r="B11" s="6" t="n">
        <v>927</v>
      </c>
      <c r="C11" s="6" t="n">
        <v>928</v>
      </c>
    </row>
    <row r="12" spans="1:4">
      <c r="A12" s="4" t="s">
        <v>604</v>
      </c>
      <c r="B12" s="6" t="n">
        <v>0</v>
      </c>
      <c r="C12" s="6" t="n">
        <v>0</v>
      </c>
    </row>
    <row r="13" spans="1:4">
      <c r="A13" s="4" t="s">
        <v>605</v>
      </c>
      <c r="B13" s="6" t="n">
        <v>927</v>
      </c>
      <c r="C13" s="6" t="n">
        <v>927</v>
      </c>
      <c r="D13" s="6" t="n">
        <v>928</v>
      </c>
    </row>
    <row r="14" spans="1:4">
      <c r="A14" s="4" t="s">
        <v>392</v>
      </c>
    </row>
    <row r="15" spans="1:4">
      <c r="A15" s="3" t="s">
        <v>611</v>
      </c>
    </row>
    <row r="16" spans="1:4">
      <c r="A16" s="4" t="s">
        <v>603</v>
      </c>
      <c r="B16" s="6" t="n">
        <v>242</v>
      </c>
      <c r="C16" s="6" t="n">
        <v>251</v>
      </c>
    </row>
    <row r="17" spans="1:4">
      <c r="A17" s="4" t="s">
        <v>604</v>
      </c>
      <c r="B17" s="6" t="n">
        <v>-2</v>
      </c>
      <c r="C17" s="6" t="n">
        <v>-10</v>
      </c>
    </row>
    <row r="18" spans="1:4">
      <c r="A18" s="4" t="s">
        <v>605</v>
      </c>
      <c r="B18" s="7" t="n">
        <v>240</v>
      </c>
      <c r="C18" s="7" t="n">
        <v>242</v>
      </c>
      <c r="D18" s="7" t="n">
        <v>2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383</v>
      </c>
    </row>
    <row r="3" spans="1:2">
      <c r="A3" s="4" t="s">
        <v>390</v>
      </c>
    </row>
    <row r="4" spans="1:2">
      <c r="A4" s="3" t="s">
        <v>331</v>
      </c>
    </row>
    <row r="5" spans="1:2">
      <c r="A5" s="4" t="s">
        <v>613</v>
      </c>
      <c r="B5" s="7" t="n">
        <v>162</v>
      </c>
    </row>
    <row r="6" spans="1:2">
      <c r="A6" s="4" t="s">
        <v>392</v>
      </c>
    </row>
    <row r="7" spans="1:2">
      <c r="A7" s="3" t="s">
        <v>331</v>
      </c>
    </row>
    <row r="8" spans="1:2">
      <c r="A8" s="4" t="s">
        <v>613</v>
      </c>
      <c r="B8" s="7" t="n">
        <v>1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563</v>
      </c>
      <c r="D1" s="2" t="s">
        <v>91</v>
      </c>
    </row>
    <row r="2" spans="1:4">
      <c r="A2" s="3" t="s">
        <v>615</v>
      </c>
    </row>
    <row r="3" spans="1:4">
      <c r="A3" s="4" t="s">
        <v>616</v>
      </c>
      <c r="B3" s="7" t="n">
        <v>58</v>
      </c>
      <c r="D3" s="7" t="n">
        <v>0</v>
      </c>
    </row>
    <row r="4" spans="1:4">
      <c r="A4" s="4" t="s">
        <v>617</v>
      </c>
      <c r="B4" s="6" t="n">
        <v>25</v>
      </c>
      <c r="D4" s="6" t="n">
        <v>29</v>
      </c>
    </row>
    <row r="5" spans="1:4">
      <c r="A5" s="4" t="s">
        <v>618</v>
      </c>
    </row>
    <row r="6" spans="1:4">
      <c r="A6" s="3" t="s">
        <v>615</v>
      </c>
    </row>
    <row r="7" spans="1:4">
      <c r="A7" s="4" t="s">
        <v>619</v>
      </c>
      <c r="B7" s="6" t="n">
        <v>300</v>
      </c>
      <c r="D7" s="6" t="n">
        <v>385</v>
      </c>
    </row>
    <row r="8" spans="1:4">
      <c r="A8" s="4" t="s">
        <v>620</v>
      </c>
    </row>
    <row r="9" spans="1:4">
      <c r="A9" s="3" t="s">
        <v>615</v>
      </c>
    </row>
    <row r="10" spans="1:4">
      <c r="A10" s="4" t="s">
        <v>616</v>
      </c>
      <c r="B10" s="6" t="n">
        <v>58</v>
      </c>
    </row>
    <row r="11" spans="1:4">
      <c r="A11" s="4" t="s">
        <v>617</v>
      </c>
      <c r="B11" s="6" t="n">
        <v>25</v>
      </c>
      <c r="D11" s="6" t="n">
        <v>23</v>
      </c>
    </row>
    <row r="12" spans="1:4">
      <c r="A12" s="4" t="s">
        <v>621</v>
      </c>
    </row>
    <row r="13" spans="1:4">
      <c r="A13" s="3" t="s">
        <v>615</v>
      </c>
    </row>
    <row r="14" spans="1:4">
      <c r="A14" s="4" t="s">
        <v>617</v>
      </c>
      <c r="B14" s="6" t="n">
        <v>6</v>
      </c>
      <c r="D14" s="6" t="n">
        <v>8</v>
      </c>
    </row>
    <row r="15" spans="1:4">
      <c r="A15" s="4" t="s">
        <v>622</v>
      </c>
    </row>
    <row r="16" spans="1:4">
      <c r="A16" s="3" t="s">
        <v>615</v>
      </c>
    </row>
    <row r="17" spans="1:4">
      <c r="A17" s="4" t="s">
        <v>617</v>
      </c>
      <c r="B17" s="6" t="n">
        <v>9</v>
      </c>
      <c r="D17" s="6" t="n">
        <v>11</v>
      </c>
    </row>
    <row r="18" spans="1:4">
      <c r="A18" s="4" t="s">
        <v>623</v>
      </c>
    </row>
    <row r="19" spans="1:4">
      <c r="A19" s="3" t="s">
        <v>615</v>
      </c>
    </row>
    <row r="20" spans="1:4">
      <c r="A20" s="4" t="s">
        <v>617</v>
      </c>
      <c r="B20" s="6" t="n">
        <v>1</v>
      </c>
      <c r="D20" s="6" t="n">
        <v>0</v>
      </c>
    </row>
    <row r="21" spans="1:4">
      <c r="A21" s="4" t="s">
        <v>624</v>
      </c>
    </row>
    <row r="22" spans="1:4">
      <c r="A22" s="3" t="s">
        <v>615</v>
      </c>
    </row>
    <row r="23" spans="1:4">
      <c r="A23" s="4" t="s">
        <v>617</v>
      </c>
      <c r="B23" s="6" t="n">
        <v>0</v>
      </c>
      <c r="D23" s="6" t="n">
        <v>6</v>
      </c>
    </row>
    <row r="24" spans="1:4">
      <c r="A24" s="4" t="s">
        <v>625</v>
      </c>
    </row>
    <row r="25" spans="1:4">
      <c r="A25" s="3" t="s">
        <v>615</v>
      </c>
    </row>
    <row r="26" spans="1:4">
      <c r="A26" s="4" t="s">
        <v>617</v>
      </c>
      <c r="B26" s="6" t="n">
        <v>1900</v>
      </c>
      <c r="D26" s="6" t="n">
        <v>156</v>
      </c>
    </row>
    <row r="27" spans="1:4">
      <c r="A27" s="4" t="s">
        <v>626</v>
      </c>
    </row>
    <row r="28" spans="1:4">
      <c r="A28" s="3" t="s">
        <v>615</v>
      </c>
    </row>
    <row r="29" spans="1:4">
      <c r="A29" s="4" t="s">
        <v>616</v>
      </c>
      <c r="B29" s="6" t="n">
        <v>32</v>
      </c>
      <c r="D29" s="6" t="n">
        <v>0</v>
      </c>
    </row>
    <row r="30" spans="1:4">
      <c r="A30" s="4" t="s">
        <v>627</v>
      </c>
    </row>
    <row r="31" spans="1:4">
      <c r="A31" s="3" t="s">
        <v>615</v>
      </c>
    </row>
    <row r="32" spans="1:4">
      <c r="A32" s="4" t="s">
        <v>616</v>
      </c>
      <c r="B32" s="6" t="n">
        <v>25</v>
      </c>
    </row>
    <row r="33" spans="1:4">
      <c r="A33" s="4" t="s">
        <v>628</v>
      </c>
    </row>
    <row r="34" spans="1:4">
      <c r="A34" s="3" t="s">
        <v>615</v>
      </c>
    </row>
    <row r="35" spans="1:4">
      <c r="A35" s="4" t="s">
        <v>617</v>
      </c>
      <c r="B35" s="7" t="n">
        <v>1</v>
      </c>
      <c r="D35" s="7" t="n">
        <v>5</v>
      </c>
    </row>
    <row r="36" spans="1:4">
      <c r="A36" s="4" t="s">
        <v>629</v>
      </c>
    </row>
    <row r="37" spans="1:4">
      <c r="A37" s="3" t="s">
        <v>615</v>
      </c>
    </row>
    <row r="38" spans="1:4">
      <c r="A38" s="4" t="s">
        <v>617</v>
      </c>
      <c r="C38" s="7"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91</v>
      </c>
    </row>
    <row r="2" spans="1:3">
      <c r="A2" s="3" t="s">
        <v>139</v>
      </c>
    </row>
    <row r="3" spans="1:3">
      <c r="A3" s="4" t="s">
        <v>631</v>
      </c>
      <c r="B3" s="7" t="n">
        <v>58</v>
      </c>
      <c r="C3" s="7" t="n">
        <v>0</v>
      </c>
    </row>
    <row r="4" spans="1:3">
      <c r="A4" s="4" t="s">
        <v>632</v>
      </c>
      <c r="B4" s="6" t="n">
        <v>0</v>
      </c>
      <c r="C4" s="6" t="n">
        <v>0</v>
      </c>
    </row>
    <row r="5" spans="1:3">
      <c r="A5" s="4" t="s">
        <v>633</v>
      </c>
      <c r="B5" s="6" t="n">
        <v>58</v>
      </c>
      <c r="C5" s="6" t="n">
        <v>0</v>
      </c>
    </row>
    <row r="6" spans="1:3">
      <c r="A6" s="4" t="s">
        <v>634</v>
      </c>
      <c r="B6" s="6" t="n">
        <v>-4</v>
      </c>
      <c r="C6" s="6" t="n">
        <v>0</v>
      </c>
    </row>
    <row r="7" spans="1:3">
      <c r="A7" s="4" t="s">
        <v>635</v>
      </c>
      <c r="B7" s="6" t="n">
        <v>54</v>
      </c>
      <c r="C7" s="6" t="n">
        <v>0</v>
      </c>
    </row>
    <row r="8" spans="1:3">
      <c r="A8" s="3" t="s">
        <v>365</v>
      </c>
    </row>
    <row r="9" spans="1:3">
      <c r="A9" s="4" t="s">
        <v>631</v>
      </c>
      <c r="B9" s="6" t="n">
        <v>25</v>
      </c>
      <c r="C9" s="6" t="n">
        <v>29</v>
      </c>
    </row>
    <row r="10" spans="1:3">
      <c r="A10" s="4" t="s">
        <v>632</v>
      </c>
      <c r="B10" s="6" t="n">
        <v>0</v>
      </c>
      <c r="C10" s="6" t="n">
        <v>0</v>
      </c>
    </row>
    <row r="11" spans="1:3">
      <c r="A11" s="4" t="s">
        <v>633</v>
      </c>
      <c r="B11" s="6" t="n">
        <v>25</v>
      </c>
      <c r="C11" s="6" t="n">
        <v>29</v>
      </c>
    </row>
    <row r="12" spans="1:3">
      <c r="A12" s="4" t="s">
        <v>634</v>
      </c>
      <c r="B12" s="6" t="n">
        <v>-4</v>
      </c>
      <c r="C12" s="6" t="n">
        <v>0</v>
      </c>
    </row>
    <row r="13" spans="1:3">
      <c r="A13" s="4" t="s">
        <v>635</v>
      </c>
      <c r="B13" s="7" t="n">
        <v>21</v>
      </c>
      <c r="C13" s="7"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91</v>
      </c>
      <c r="D2" s="2" t="s">
        <v>92</v>
      </c>
    </row>
    <row r="3" spans="1:4">
      <c r="A3" s="4" t="s">
        <v>637</v>
      </c>
    </row>
    <row r="4" spans="1:4">
      <c r="A4" s="3" t="s">
        <v>638</v>
      </c>
    </row>
    <row r="5" spans="1:4">
      <c r="A5" s="4" t="s">
        <v>639</v>
      </c>
      <c r="B5" s="7" t="n">
        <v>43</v>
      </c>
    </row>
    <row r="6" spans="1:4">
      <c r="A6" s="4" t="s">
        <v>639</v>
      </c>
      <c r="C6" s="7" t="n">
        <v>18</v>
      </c>
      <c r="D6" s="7" t="n">
        <v>-31</v>
      </c>
    </row>
    <row r="7" spans="1:4">
      <c r="A7" s="4" t="s">
        <v>640</v>
      </c>
      <c r="B7" s="6" t="n">
        <v>23</v>
      </c>
      <c r="C7" s="6" t="n">
        <v>0</v>
      </c>
      <c r="D7" s="6" t="n">
        <v>0</v>
      </c>
    </row>
    <row r="8" spans="1:4">
      <c r="A8" s="4" t="s">
        <v>641</v>
      </c>
    </row>
    <row r="9" spans="1:4">
      <c r="A9" s="3" t="s">
        <v>638</v>
      </c>
    </row>
    <row r="10" spans="1:4">
      <c r="A10" s="4" t="s">
        <v>642</v>
      </c>
      <c r="B10" s="6" t="n">
        <v>-1</v>
      </c>
    </row>
    <row r="11" spans="1:4">
      <c r="A11" s="4" t="s">
        <v>642</v>
      </c>
      <c r="C11" s="6" t="n">
        <v>-12</v>
      </c>
      <c r="D11" s="6" t="n">
        <v>45</v>
      </c>
    </row>
    <row r="12" spans="1:4">
      <c r="A12" s="4" t="s">
        <v>643</v>
      </c>
      <c r="B12" s="6" t="n">
        <v>1</v>
      </c>
    </row>
    <row r="13" spans="1:4">
      <c r="A13" s="4" t="s">
        <v>643</v>
      </c>
      <c r="C13" s="6" t="n">
        <v>1</v>
      </c>
      <c r="D13" s="6" t="n">
        <v>1</v>
      </c>
    </row>
    <row r="14" spans="1:4">
      <c r="A14" s="4" t="s">
        <v>644</v>
      </c>
    </row>
    <row r="15" spans="1:4">
      <c r="A15" s="3" t="s">
        <v>638</v>
      </c>
    </row>
    <row r="16" spans="1:4">
      <c r="A16" s="4" t="s">
        <v>642</v>
      </c>
      <c r="B16" s="6" t="n">
        <v>3</v>
      </c>
    </row>
    <row r="17" spans="1:4">
      <c r="A17" s="4" t="s">
        <v>642</v>
      </c>
      <c r="C17" s="6" t="n">
        <v>6</v>
      </c>
      <c r="D17" s="6" t="n">
        <v>8</v>
      </c>
    </row>
    <row r="18" spans="1:4">
      <c r="A18" s="4" t="s">
        <v>643</v>
      </c>
      <c r="B18" s="7" t="n">
        <v>-7</v>
      </c>
    </row>
    <row r="19" spans="1:4">
      <c r="A19" s="4" t="s">
        <v>643</v>
      </c>
      <c r="C19" s="7" t="n">
        <v>-10</v>
      </c>
      <c r="D19" s="7"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91</v>
      </c>
      <c r="D2" s="2" t="s">
        <v>92</v>
      </c>
    </row>
    <row r="3" spans="1:4">
      <c r="A3" s="3" t="s">
        <v>646</v>
      </c>
    </row>
    <row r="4" spans="1:4">
      <c r="A4" s="4" t="s">
        <v>647</v>
      </c>
      <c r="B4" s="7" t="n">
        <v>0</v>
      </c>
      <c r="C4" s="7" t="n">
        <v>59</v>
      </c>
      <c r="D4" s="7" t="n">
        <v>35</v>
      </c>
    </row>
    <row r="5" spans="1:4">
      <c r="A5" s="4" t="s">
        <v>115</v>
      </c>
    </row>
    <row r="6" spans="1:4">
      <c r="A6" s="3" t="s">
        <v>646</v>
      </c>
    </row>
    <row r="7" spans="1:4">
      <c r="A7" s="4" t="s">
        <v>648</v>
      </c>
      <c r="B7" s="6" t="n">
        <v>0</v>
      </c>
      <c r="C7" s="6" t="n">
        <v>94</v>
      </c>
      <c r="D7" s="6" t="n">
        <v>227</v>
      </c>
    </row>
    <row r="8" spans="1:4">
      <c r="A8" s="4" t="s">
        <v>649</v>
      </c>
      <c r="B8" s="6" t="n">
        <v>0</v>
      </c>
      <c r="C8" s="6" t="n">
        <v>-35</v>
      </c>
      <c r="D8" s="6" t="n">
        <v>-192</v>
      </c>
    </row>
    <row r="9" spans="1:4">
      <c r="A9" s="4" t="s">
        <v>647</v>
      </c>
      <c r="B9" s="7" t="n">
        <v>0</v>
      </c>
      <c r="C9" s="7" t="n">
        <v>59</v>
      </c>
      <c r="D9" s="7" t="n">
        <v>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0</v>
      </c>
      <c r="B1" s="2" t="s">
        <v>1</v>
      </c>
    </row>
    <row r="2" spans="1:4">
      <c r="B2" s="2" t="s">
        <v>381</v>
      </c>
      <c r="C2" s="2" t="s">
        <v>382</v>
      </c>
      <c r="D2" s="2" t="s">
        <v>383</v>
      </c>
    </row>
    <row r="3" spans="1:4">
      <c r="A3" s="3" t="s">
        <v>651</v>
      </c>
    </row>
    <row r="4" spans="1:4">
      <c r="A4" s="4" t="s">
        <v>652</v>
      </c>
      <c r="B4" s="7" t="n">
        <v>86000000</v>
      </c>
      <c r="C4" s="7" t="n">
        <v>199000000</v>
      </c>
      <c r="D4" s="7" t="n">
        <v>-590000000</v>
      </c>
    </row>
    <row r="5" spans="1:4">
      <c r="A5" s="4" t="s">
        <v>653</v>
      </c>
      <c r="B5" s="7" t="n">
        <v>7300000000</v>
      </c>
    </row>
    <row r="6" spans="1:4">
      <c r="A6" s="4" t="s">
        <v>654</v>
      </c>
    </row>
    <row r="7" spans="1:4">
      <c r="A7" s="3" t="s">
        <v>651</v>
      </c>
    </row>
    <row r="8" spans="1:4">
      <c r="A8" s="4" t="s">
        <v>655</v>
      </c>
      <c r="B8" s="12" t="n">
        <v>1.04</v>
      </c>
    </row>
    <row r="9" spans="1:4">
      <c r="A9" s="4" t="s">
        <v>656</v>
      </c>
      <c r="B9" s="12" t="n">
        <v>1.28</v>
      </c>
    </row>
    <row r="10" spans="1:4">
      <c r="A10" s="4" t="s">
        <v>657</v>
      </c>
    </row>
    <row r="11" spans="1:4">
      <c r="A11" s="3" t="s">
        <v>651</v>
      </c>
    </row>
    <row r="12" spans="1:4">
      <c r="A12" s="4" t="s">
        <v>655</v>
      </c>
      <c r="B12" s="12" t="n">
        <v>1.04</v>
      </c>
    </row>
    <row r="13" spans="1:4">
      <c r="A13" s="4" t="s">
        <v>656</v>
      </c>
      <c r="B13" s="12" t="n">
        <v>1.28</v>
      </c>
    </row>
    <row r="14" spans="1:4">
      <c r="A14" s="4" t="s">
        <v>658</v>
      </c>
    </row>
    <row r="15" spans="1:4">
      <c r="A15" s="3" t="s">
        <v>651</v>
      </c>
    </row>
    <row r="16" spans="1:4">
      <c r="A16" s="4" t="s">
        <v>577</v>
      </c>
      <c r="B16" s="7" t="n">
        <v>7500000000</v>
      </c>
    </row>
    <row r="17" spans="1:4">
      <c r="A17" s="4" t="s">
        <v>659</v>
      </c>
    </row>
    <row r="18" spans="1:4">
      <c r="A18" s="3" t="s">
        <v>651</v>
      </c>
    </row>
    <row r="19" spans="1:4">
      <c r="A19" s="4" t="s">
        <v>577</v>
      </c>
      <c r="B19" s="6" t="n">
        <v>854000000</v>
      </c>
    </row>
    <row r="20" spans="1:4">
      <c r="A20" s="4" t="s">
        <v>652</v>
      </c>
      <c r="B20" s="7" t="n">
        <v>6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60</v>
      </c>
      <c r="B1" s="2" t="s">
        <v>1</v>
      </c>
    </row>
    <row r="2" spans="1:2">
      <c r="B2" s="2" t="s">
        <v>661</v>
      </c>
    </row>
    <row r="3" spans="1:2">
      <c r="A3" s="3" t="s">
        <v>230</v>
      </c>
    </row>
    <row r="4" spans="1:2">
      <c r="A4" s="4" t="s">
        <v>662</v>
      </c>
      <c r="B4"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91</v>
      </c>
      <c r="D2" s="2" t="s">
        <v>92</v>
      </c>
    </row>
    <row r="3" spans="1:4">
      <c r="A3" s="3" t="s">
        <v>165</v>
      </c>
    </row>
    <row r="4" spans="1:4">
      <c r="A4" s="4" t="s">
        <v>107</v>
      </c>
      <c r="B4" s="7" t="n">
        <v>2990</v>
      </c>
      <c r="C4" s="7" t="n">
        <v>3152</v>
      </c>
      <c r="D4" s="7" t="n">
        <v>2606</v>
      </c>
    </row>
    <row r="5" spans="1:4">
      <c r="A5" s="3" t="s">
        <v>166</v>
      </c>
    </row>
    <row r="6" spans="1:4">
      <c r="A6" s="4" t="s">
        <v>96</v>
      </c>
      <c r="B6" s="6" t="n">
        <v>2160</v>
      </c>
      <c r="C6" s="6" t="n">
        <v>2017</v>
      </c>
      <c r="D6" s="6" t="n">
        <v>1846</v>
      </c>
    </row>
    <row r="7" spans="1:4">
      <c r="A7" s="4" t="s">
        <v>167</v>
      </c>
      <c r="B7" s="6" t="n">
        <v>26</v>
      </c>
      <c r="C7" s="6" t="n">
        <v>16</v>
      </c>
      <c r="D7" s="6" t="n">
        <v>392</v>
      </c>
    </row>
    <row r="8" spans="1:4">
      <c r="A8" s="4" t="s">
        <v>103</v>
      </c>
      <c r="B8" s="6" t="n">
        <v>0</v>
      </c>
      <c r="C8" s="6" t="n">
        <v>-59</v>
      </c>
      <c r="D8" s="6" t="n">
        <v>-35</v>
      </c>
    </row>
    <row r="9" spans="1:4">
      <c r="A9" s="4" t="s">
        <v>168</v>
      </c>
      <c r="B9" s="6" t="n">
        <v>46</v>
      </c>
      <c r="C9" s="6" t="n">
        <v>65</v>
      </c>
      <c r="D9" s="6" t="n">
        <v>63</v>
      </c>
    </row>
    <row r="10" spans="1:4">
      <c r="A10" s="4" t="s">
        <v>169</v>
      </c>
      <c r="B10" s="6" t="n">
        <v>43</v>
      </c>
      <c r="C10" s="6" t="n">
        <v>-6</v>
      </c>
      <c r="D10" s="6" t="n">
        <v>51</v>
      </c>
    </row>
    <row r="11" spans="1:4">
      <c r="A11" s="4" t="s">
        <v>166</v>
      </c>
      <c r="B11" s="6" t="n">
        <v>5265</v>
      </c>
      <c r="C11" s="6" t="n">
        <v>5186</v>
      </c>
      <c r="D11" s="6" t="n">
        <v>4923</v>
      </c>
    </row>
    <row r="12" spans="1:4">
      <c r="A12" s="3" t="s">
        <v>170</v>
      </c>
    </row>
    <row r="13" spans="1:4">
      <c r="A13" s="4" t="s">
        <v>171</v>
      </c>
      <c r="B13" s="6" t="n">
        <v>-114</v>
      </c>
      <c r="C13" s="6" t="n">
        <v>-58</v>
      </c>
      <c r="D13" s="6" t="n">
        <v>6</v>
      </c>
    </row>
    <row r="14" spans="1:4">
      <c r="A14" s="4" t="s">
        <v>132</v>
      </c>
      <c r="B14" s="6" t="n">
        <v>79</v>
      </c>
      <c r="C14" s="6" t="n">
        <v>-67</v>
      </c>
      <c r="D14" s="6" t="n">
        <v>-49</v>
      </c>
    </row>
    <row r="15" spans="1:4">
      <c r="A15" s="4" t="s">
        <v>133</v>
      </c>
      <c r="B15" s="6" t="n">
        <v>-254</v>
      </c>
      <c r="C15" s="6" t="n">
        <v>74</v>
      </c>
      <c r="D15" s="6" t="n">
        <v>-13</v>
      </c>
    </row>
    <row r="16" spans="1:4">
      <c r="A16" s="4" t="s">
        <v>143</v>
      </c>
      <c r="B16" s="6" t="n">
        <v>34</v>
      </c>
      <c r="C16" s="6" t="n">
        <v>-24</v>
      </c>
      <c r="D16" s="6" t="n">
        <v>21</v>
      </c>
    </row>
    <row r="17" spans="1:4">
      <c r="A17" s="4" t="s">
        <v>172</v>
      </c>
      <c r="B17" s="6" t="n">
        <v>80</v>
      </c>
      <c r="C17" s="6" t="n">
        <v>-100</v>
      </c>
      <c r="D17" s="6" t="n">
        <v>73</v>
      </c>
    </row>
    <row r="18" spans="1:4">
      <c r="A18" s="4" t="s">
        <v>145</v>
      </c>
      <c r="B18" s="6" t="n">
        <v>387</v>
      </c>
      <c r="C18" s="6" t="n">
        <v>539</v>
      </c>
      <c r="D18" s="6" t="n">
        <v>361</v>
      </c>
    </row>
    <row r="19" spans="1:4">
      <c r="A19" s="4" t="s">
        <v>173</v>
      </c>
      <c r="B19" s="6" t="n">
        <v>5475</v>
      </c>
      <c r="C19" s="6" t="n">
        <v>5549</v>
      </c>
      <c r="D19" s="6" t="n">
        <v>5322</v>
      </c>
    </row>
    <row r="20" spans="1:4">
      <c r="A20" s="3" t="s">
        <v>174</v>
      </c>
    </row>
    <row r="21" spans="1:4">
      <c r="A21" s="4" t="s">
        <v>175</v>
      </c>
      <c r="B21" s="6" t="n">
        <v>-5429</v>
      </c>
      <c r="C21" s="6" t="n">
        <v>-3749</v>
      </c>
      <c r="D21" s="6" t="n">
        <v>-2944</v>
      </c>
    </row>
    <row r="22" spans="1:4">
      <c r="A22" s="4" t="s">
        <v>176</v>
      </c>
      <c r="B22" s="6" t="n">
        <v>26</v>
      </c>
      <c r="C22" s="6" t="n">
        <v>389</v>
      </c>
      <c r="D22" s="6" t="n">
        <v>0</v>
      </c>
    </row>
    <row r="23" spans="1:4">
      <c r="A23" s="4" t="s">
        <v>177</v>
      </c>
      <c r="B23" s="6" t="n">
        <v>-6</v>
      </c>
      <c r="C23" s="6" t="n">
        <v>-39</v>
      </c>
      <c r="D23" s="6" t="n">
        <v>-203</v>
      </c>
    </row>
    <row r="24" spans="1:4">
      <c r="A24" s="4" t="s">
        <v>169</v>
      </c>
      <c r="B24" s="6" t="n">
        <v>132</v>
      </c>
      <c r="C24" s="6" t="n">
        <v>-114</v>
      </c>
      <c r="D24" s="6" t="n">
        <v>25</v>
      </c>
    </row>
    <row r="25" spans="1:4">
      <c r="A25" s="4" t="s">
        <v>178</v>
      </c>
      <c r="B25" s="6" t="n">
        <v>-5277</v>
      </c>
      <c r="C25" s="6" t="n">
        <v>-3514</v>
      </c>
      <c r="D25" s="6" t="n">
        <v>-3122</v>
      </c>
    </row>
    <row r="26" spans="1:4">
      <c r="A26" s="3" t="s">
        <v>179</v>
      </c>
    </row>
    <row r="27" spans="1:4">
      <c r="A27" s="4" t="s">
        <v>180</v>
      </c>
      <c r="B27" s="6" t="n">
        <v>-605</v>
      </c>
      <c r="C27" s="6" t="n">
        <v>417</v>
      </c>
      <c r="D27" s="6" t="n">
        <v>-29</v>
      </c>
    </row>
    <row r="28" spans="1:4">
      <c r="A28" s="4" t="s">
        <v>181</v>
      </c>
      <c r="B28" s="6" t="n">
        <v>-1651</v>
      </c>
      <c r="C28" s="6" t="n">
        <v>-1556</v>
      </c>
      <c r="D28" s="6" t="n">
        <v>-1227</v>
      </c>
    </row>
    <row r="29" spans="1:4">
      <c r="A29" s="4" t="s">
        <v>182</v>
      </c>
      <c r="B29" s="6" t="n">
        <v>3674</v>
      </c>
      <c r="C29" s="6" t="n">
        <v>2542</v>
      </c>
      <c r="D29" s="6" t="n">
        <v>467</v>
      </c>
    </row>
    <row r="30" spans="1:4">
      <c r="A30" s="4" t="s">
        <v>183</v>
      </c>
      <c r="B30" s="6" t="n">
        <v>-1387</v>
      </c>
      <c r="C30" s="6" t="n">
        <v>-1355</v>
      </c>
      <c r="D30" s="6" t="n">
        <v>-1087</v>
      </c>
    </row>
    <row r="31" spans="1:4">
      <c r="A31" s="4" t="s">
        <v>184</v>
      </c>
      <c r="B31" s="6" t="n">
        <v>-603</v>
      </c>
      <c r="C31" s="6" t="n">
        <v>-1468</v>
      </c>
      <c r="D31" s="6" t="n">
        <v>-552</v>
      </c>
    </row>
    <row r="32" spans="1:4">
      <c r="A32" s="4" t="s">
        <v>169</v>
      </c>
      <c r="B32" s="6" t="n">
        <v>-82</v>
      </c>
      <c r="C32" s="6" t="n">
        <v>-39</v>
      </c>
      <c r="D32" s="6" t="n">
        <v>-24</v>
      </c>
    </row>
    <row r="33" spans="1:4">
      <c r="A33" s="4" t="s">
        <v>185</v>
      </c>
      <c r="B33" s="6" t="n">
        <v>-655</v>
      </c>
      <c r="C33" s="6" t="n">
        <v>-1460</v>
      </c>
      <c r="D33" s="6" t="n">
        <v>-2452</v>
      </c>
    </row>
    <row r="34" spans="1:4">
      <c r="A34" s="4" t="s">
        <v>186</v>
      </c>
      <c r="B34" s="6" t="n">
        <v>-9</v>
      </c>
      <c r="C34" s="6" t="n">
        <v>-1</v>
      </c>
      <c r="D34" s="6" t="n">
        <v>11</v>
      </c>
    </row>
    <row r="35" spans="1:4">
      <c r="A35" s="4" t="s">
        <v>187</v>
      </c>
      <c r="B35" s="6" t="n">
        <v>-465</v>
      </c>
      <c r="C35" s="6" t="n">
        <v>574</v>
      </c>
      <c r="D35" s="6" t="n">
        <v>-241</v>
      </c>
    </row>
    <row r="36" spans="1:4">
      <c r="A36" s="4" t="s">
        <v>188</v>
      </c>
      <c r="B36" s="6" t="n">
        <v>996</v>
      </c>
      <c r="C36" s="6" t="n">
        <v>422</v>
      </c>
      <c r="D36" s="6" t="n">
        <v>662</v>
      </c>
    </row>
    <row r="37" spans="1:4">
      <c r="A37" s="4" t="s">
        <v>189</v>
      </c>
      <c r="B37" s="7" t="n">
        <v>530</v>
      </c>
      <c r="C37" s="7" t="n">
        <v>996</v>
      </c>
      <c r="D37" s="7" t="n">
        <v>4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s>
  <sheetData>
    <row r="1" spans="1:6">
      <c r="A1" s="1" t="s">
        <v>663</v>
      </c>
      <c r="B1" s="2" t="s">
        <v>375</v>
      </c>
      <c r="D1" s="2" t="s">
        <v>1</v>
      </c>
    </row>
    <row r="2" spans="1:6">
      <c r="B2" s="2" t="s">
        <v>598</v>
      </c>
      <c r="C2" s="2" t="s">
        <v>599</v>
      </c>
      <c r="D2" s="2" t="s">
        <v>2</v>
      </c>
      <c r="E2" s="2" t="s">
        <v>91</v>
      </c>
      <c r="F2" s="2" t="s">
        <v>92</v>
      </c>
    </row>
    <row r="3" spans="1:6">
      <c r="A3" s="3" t="s">
        <v>664</v>
      </c>
    </row>
    <row r="4" spans="1:6">
      <c r="A4" s="4" t="s">
        <v>93</v>
      </c>
      <c r="D4" s="7" t="n">
        <v>20825000000</v>
      </c>
      <c r="E4" s="7" t="n">
        <v>18881000000</v>
      </c>
      <c r="F4" s="7" t="n">
        <v>17510000000</v>
      </c>
    </row>
    <row r="5" spans="1:6">
      <c r="A5" s="4" t="s">
        <v>98</v>
      </c>
      <c r="D5" s="6" t="n">
        <v>12909000000</v>
      </c>
      <c r="E5" s="6" t="n">
        <v>11089000000</v>
      </c>
      <c r="F5" s="6" t="n">
        <v>10501000000</v>
      </c>
    </row>
    <row r="6" spans="1:6">
      <c r="A6" s="4" t="s">
        <v>95</v>
      </c>
      <c r="D6" s="6" t="n">
        <v>2480000000</v>
      </c>
      <c r="E6" s="6" t="n">
        <v>2450000000</v>
      </c>
      <c r="F6" s="6" t="n">
        <v>2265000000</v>
      </c>
    </row>
    <row r="7" spans="1:6">
      <c r="A7" s="4" t="s">
        <v>96</v>
      </c>
      <c r="D7" s="6" t="n">
        <v>2160000000</v>
      </c>
      <c r="E7" s="6" t="n">
        <v>2017000000</v>
      </c>
      <c r="F7" s="6" t="n">
        <v>1846000000</v>
      </c>
    </row>
    <row r="8" spans="1:6">
      <c r="A8" s="4" t="s">
        <v>99</v>
      </c>
      <c r="D8" s="6" t="n">
        <v>3276000000</v>
      </c>
      <c r="E8" s="6" t="n">
        <v>3325000000</v>
      </c>
      <c r="F8" s="6" t="n">
        <v>2809000000</v>
      </c>
    </row>
    <row r="9" spans="1:6">
      <c r="A9" s="4" t="s">
        <v>665</v>
      </c>
      <c r="D9" s="6" t="n">
        <v>5429000000</v>
      </c>
      <c r="E9" s="6" t="n">
        <v>3749000000</v>
      </c>
      <c r="F9" s="6" t="n">
        <v>2944000000</v>
      </c>
    </row>
    <row r="10" spans="1:6">
      <c r="A10" s="4" t="s">
        <v>139</v>
      </c>
      <c r="D10" s="6" t="n">
        <v>45058000000</v>
      </c>
      <c r="E10" s="6" t="n">
        <v>42401000000</v>
      </c>
      <c r="F10" s="6" t="n">
        <v>40778000000</v>
      </c>
    </row>
    <row r="11" spans="1:6">
      <c r="A11" s="4" t="s">
        <v>97</v>
      </c>
      <c r="B11" s="7" t="n">
        <v>0</v>
      </c>
      <c r="C11" s="7" t="n">
        <v>0</v>
      </c>
      <c r="D11" s="6" t="n">
        <v>0</v>
      </c>
      <c r="E11" s="6" t="n">
        <v>0</v>
      </c>
      <c r="F11" s="6" t="n">
        <v>89000000</v>
      </c>
    </row>
    <row r="12" spans="1:6">
      <c r="A12" s="4" t="s">
        <v>666</v>
      </c>
    </row>
    <row r="13" spans="1:6">
      <c r="A13" s="3" t="s">
        <v>664</v>
      </c>
    </row>
    <row r="14" spans="1:6">
      <c r="A14" s="4" t="s">
        <v>93</v>
      </c>
      <c r="D14" s="6" t="n">
        <v>13612000000</v>
      </c>
      <c r="E14" s="6" t="n">
        <v>12236000000</v>
      </c>
      <c r="F14" s="6" t="n">
        <v>11442000000</v>
      </c>
    </row>
    <row r="15" spans="1:6">
      <c r="A15" s="4" t="s">
        <v>98</v>
      </c>
      <c r="D15" s="6" t="n">
        <v>8370000000</v>
      </c>
      <c r="E15" s="6" t="n">
        <v>7180000000</v>
      </c>
      <c r="F15" s="6" t="n">
        <v>6704000000</v>
      </c>
    </row>
    <row r="16" spans="1:6">
      <c r="A16" s="4" t="s">
        <v>95</v>
      </c>
      <c r="D16" s="6" t="n">
        <v>1427000000</v>
      </c>
      <c r="E16" s="6" t="n">
        <v>1403000000</v>
      </c>
      <c r="F16" s="6" t="n">
        <v>1337000000</v>
      </c>
    </row>
    <row r="17" spans="1:6">
      <c r="A17" s="4" t="s">
        <v>96</v>
      </c>
      <c r="D17" s="6" t="n">
        <v>1364000000</v>
      </c>
      <c r="E17" s="6" t="n">
        <v>1264000000</v>
      </c>
      <c r="F17" s="6" t="n">
        <v>1195000000</v>
      </c>
    </row>
    <row r="18" spans="1:6">
      <c r="A18" s="4" t="s">
        <v>99</v>
      </c>
      <c r="D18" s="6" t="n">
        <v>2451000000</v>
      </c>
      <c r="E18" s="6" t="n">
        <v>2389000000</v>
      </c>
      <c r="F18" s="6" t="n">
        <v>2117000000</v>
      </c>
    </row>
    <row r="19" spans="1:6">
      <c r="A19" s="4" t="s">
        <v>665</v>
      </c>
      <c r="D19" s="6" t="n">
        <v>2781000000</v>
      </c>
      <c r="E19" s="6" t="n">
        <v>2614000000</v>
      </c>
      <c r="F19" s="6" t="n">
        <v>1715000000</v>
      </c>
    </row>
    <row r="20" spans="1:6">
      <c r="A20" s="4" t="s">
        <v>139</v>
      </c>
      <c r="D20" s="6" t="n">
        <v>27102000000</v>
      </c>
      <c r="E20" s="6" t="n">
        <v>25613000000</v>
      </c>
      <c r="F20" s="6" t="n">
        <v>24430000000</v>
      </c>
    </row>
    <row r="21" spans="1:6">
      <c r="A21" s="4" t="s">
        <v>97</v>
      </c>
      <c r="F21" s="6" t="n">
        <v>89000000</v>
      </c>
    </row>
    <row r="22" spans="1:6">
      <c r="A22" s="4" t="s">
        <v>667</v>
      </c>
    </row>
    <row r="23" spans="1:6">
      <c r="A23" s="3" t="s">
        <v>664</v>
      </c>
    </row>
    <row r="24" spans="1:6">
      <c r="A24" s="4" t="s">
        <v>93</v>
      </c>
      <c r="D24" s="6" t="n">
        <v>6650000000</v>
      </c>
      <c r="E24" s="6" t="n">
        <v>6243000000</v>
      </c>
      <c r="F24" s="6" t="n">
        <v>5703000000</v>
      </c>
    </row>
    <row r="25" spans="1:6">
      <c r="A25" s="4" t="s">
        <v>98</v>
      </c>
      <c r="D25" s="6" t="n">
        <v>4146000000</v>
      </c>
      <c r="E25" s="6" t="n">
        <v>3676000000</v>
      </c>
      <c r="F25" s="6" t="n">
        <v>3568000000</v>
      </c>
    </row>
    <row r="26" spans="1:6">
      <c r="A26" s="4" t="s">
        <v>95</v>
      </c>
      <c r="D26" s="6" t="n">
        <v>744000000</v>
      </c>
      <c r="E26" s="6" t="n">
        <v>751000000</v>
      </c>
      <c r="F26" s="6" t="n">
        <v>667000000</v>
      </c>
    </row>
    <row r="27" spans="1:6">
      <c r="A27" s="4" t="s">
        <v>96</v>
      </c>
      <c r="D27" s="6" t="n">
        <v>645000000</v>
      </c>
      <c r="E27" s="6" t="n">
        <v>611000000</v>
      </c>
      <c r="F27" s="6" t="n">
        <v>561000000</v>
      </c>
    </row>
    <row r="28" spans="1:6">
      <c r="A28" s="4" t="s">
        <v>99</v>
      </c>
      <c r="D28" s="6" t="n">
        <v>1115000000</v>
      </c>
      <c r="E28" s="6" t="n">
        <v>1205000000</v>
      </c>
      <c r="F28" s="6" t="n">
        <v>907000000</v>
      </c>
    </row>
    <row r="29" spans="1:6">
      <c r="A29" s="4" t="s">
        <v>665</v>
      </c>
      <c r="D29" s="6" t="n">
        <v>2462000000</v>
      </c>
      <c r="E29" s="6" t="n">
        <v>945000000</v>
      </c>
      <c r="F29" s="6" t="n">
        <v>793000000</v>
      </c>
    </row>
    <row r="30" spans="1:6">
      <c r="A30" s="4" t="s">
        <v>139</v>
      </c>
      <c r="D30" s="6" t="n">
        <v>15473000000</v>
      </c>
      <c r="E30" s="6" t="n">
        <v>13825000000</v>
      </c>
      <c r="F30" s="6" t="n">
        <v>14149000000</v>
      </c>
    </row>
    <row r="31" spans="1:6">
      <c r="A31" s="4" t="s">
        <v>363</v>
      </c>
    </row>
    <row r="32" spans="1:6">
      <c r="A32" s="3" t="s">
        <v>664</v>
      </c>
    </row>
    <row r="33" spans="1:6">
      <c r="A33" s="4" t="s">
        <v>93</v>
      </c>
      <c r="D33" s="6" t="n">
        <v>173000000</v>
      </c>
      <c r="E33" s="6" t="n">
        <v>129000000</v>
      </c>
      <c r="F33" s="6" t="n">
        <v>129000000</v>
      </c>
    </row>
    <row r="34" spans="1:6">
      <c r="A34" s="4" t="s">
        <v>98</v>
      </c>
      <c r="D34" s="6" t="n">
        <v>125000000</v>
      </c>
      <c r="E34" s="6" t="n">
        <v>53000000</v>
      </c>
      <c r="F34" s="6" t="n">
        <v>66000000</v>
      </c>
    </row>
    <row r="35" spans="1:6">
      <c r="A35" s="4" t="s">
        <v>95</v>
      </c>
      <c r="D35" s="6" t="n">
        <v>281000000</v>
      </c>
      <c r="E35" s="6" t="n">
        <v>268000000</v>
      </c>
      <c r="F35" s="6" t="n">
        <v>246000000</v>
      </c>
    </row>
    <row r="36" spans="1:6">
      <c r="A36" s="4" t="s">
        <v>96</v>
      </c>
      <c r="D36" s="6" t="n">
        <v>115000000</v>
      </c>
      <c r="E36" s="6" t="n">
        <v>103000000</v>
      </c>
      <c r="F36" s="6" t="n">
        <v>53000000</v>
      </c>
    </row>
    <row r="37" spans="1:6">
      <c r="A37" s="4" t="s">
        <v>99</v>
      </c>
      <c r="D37" s="6" t="n">
        <v>-347000000</v>
      </c>
      <c r="E37" s="6" t="n">
        <v>-296000000</v>
      </c>
      <c r="F37" s="6" t="n">
        <v>-235000000</v>
      </c>
    </row>
    <row r="38" spans="1:6">
      <c r="A38" s="4" t="s">
        <v>665</v>
      </c>
      <c r="D38" s="6" t="n">
        <v>143000000</v>
      </c>
      <c r="E38" s="6" t="n">
        <v>38000000</v>
      </c>
      <c r="F38" s="6" t="n">
        <v>431000000</v>
      </c>
    </row>
    <row r="39" spans="1:6">
      <c r="A39" s="4" t="s">
        <v>139</v>
      </c>
      <c r="D39" s="6" t="n">
        <v>1861000000</v>
      </c>
      <c r="E39" s="6" t="n">
        <v>2303000000</v>
      </c>
      <c r="F39" s="6" t="n">
        <v>1739000000</v>
      </c>
    </row>
    <row r="40" spans="1:6">
      <c r="A40" s="4" t="s">
        <v>668</v>
      </c>
    </row>
    <row r="41" spans="1:6">
      <c r="A41" s="3" t="s">
        <v>664</v>
      </c>
    </row>
    <row r="42" spans="1:6">
      <c r="A42" s="4" t="s">
        <v>93</v>
      </c>
      <c r="D42" s="6" t="n">
        <v>390000000</v>
      </c>
      <c r="E42" s="6" t="n">
        <v>272000000</v>
      </c>
      <c r="F42" s="6" t="n">
        <v>236000000</v>
      </c>
    </row>
    <row r="43" spans="1:6">
      <c r="A43" s="4" t="s">
        <v>98</v>
      </c>
      <c r="D43" s="6" t="n">
        <v>268000000</v>
      </c>
      <c r="E43" s="6" t="n">
        <v>180000000</v>
      </c>
      <c r="F43" s="6" t="n">
        <v>163000000</v>
      </c>
    </row>
    <row r="44" spans="1:6">
      <c r="A44" s="4" t="s">
        <v>95</v>
      </c>
      <c r="D44" s="6" t="n">
        <v>28000000</v>
      </c>
      <c r="E44" s="6" t="n">
        <v>28000000</v>
      </c>
      <c r="F44" s="6" t="n">
        <v>15000000</v>
      </c>
    </row>
    <row r="45" spans="1:6">
      <c r="A45" s="4" t="s">
        <v>96</v>
      </c>
      <c r="D45" s="6" t="n">
        <v>36000000</v>
      </c>
      <c r="E45" s="6" t="n">
        <v>39000000</v>
      </c>
      <c r="F45" s="6" t="n">
        <v>37000000</v>
      </c>
    </row>
    <row r="46" spans="1:6">
      <c r="A46" s="4" t="s">
        <v>99</v>
      </c>
      <c r="D46" s="6" t="n">
        <v>56000000</v>
      </c>
      <c r="E46" s="6" t="n">
        <v>26000000</v>
      </c>
      <c r="F46" s="6" t="n">
        <v>20000000</v>
      </c>
    </row>
    <row r="47" spans="1:6">
      <c r="A47" s="4" t="s">
        <v>665</v>
      </c>
      <c r="D47" s="6" t="n">
        <v>43000000</v>
      </c>
      <c r="E47" s="6" t="n">
        <v>152000000</v>
      </c>
      <c r="F47" s="6" t="n">
        <v>5000000</v>
      </c>
    </row>
    <row r="48" spans="1:6">
      <c r="A48" s="4" t="s">
        <v>139</v>
      </c>
      <c r="D48" s="7" t="n">
        <v>623000000</v>
      </c>
      <c r="E48" s="7" t="n">
        <v>660000000</v>
      </c>
      <c r="F48" s="7" t="n">
        <v>4590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91</v>
      </c>
      <c r="D2" s="2" t="s">
        <v>92</v>
      </c>
    </row>
    <row r="3" spans="1:4">
      <c r="A3" s="3" t="s">
        <v>670</v>
      </c>
    </row>
    <row r="4" spans="1:4">
      <c r="A4" s="4" t="s">
        <v>93</v>
      </c>
      <c r="B4" s="7" t="n">
        <v>20825</v>
      </c>
      <c r="C4" s="7" t="n">
        <v>18881</v>
      </c>
      <c r="D4" s="7" t="n">
        <v>17510</v>
      </c>
    </row>
    <row r="5" spans="1:4">
      <c r="A5" s="4" t="s">
        <v>671</v>
      </c>
    </row>
    <row r="6" spans="1:4">
      <c r="A6" s="3" t="s">
        <v>670</v>
      </c>
    </row>
    <row r="7" spans="1:4">
      <c r="A7" s="4" t="s">
        <v>93</v>
      </c>
      <c r="B7" s="6" t="n">
        <v>11502</v>
      </c>
      <c r="C7" s="6" t="n">
        <v>10066</v>
      </c>
      <c r="D7" s="6" t="n">
        <v>9195</v>
      </c>
    </row>
    <row r="8" spans="1:4">
      <c r="A8" s="4" t="s">
        <v>672</v>
      </c>
    </row>
    <row r="9" spans="1:4">
      <c r="A9" s="3" t="s">
        <v>670</v>
      </c>
    </row>
    <row r="10" spans="1:4">
      <c r="A10" s="4" t="s">
        <v>93</v>
      </c>
      <c r="B10" s="6" t="n">
        <v>6318</v>
      </c>
      <c r="C10" s="6" t="n">
        <v>5957</v>
      </c>
      <c r="D10" s="6" t="n">
        <v>5414</v>
      </c>
    </row>
    <row r="11" spans="1:4">
      <c r="A11" s="4" t="s">
        <v>673</v>
      </c>
    </row>
    <row r="12" spans="1:4">
      <c r="A12" s="3" t="s">
        <v>670</v>
      </c>
    </row>
    <row r="13" spans="1:4">
      <c r="A13" s="4" t="s">
        <v>93</v>
      </c>
      <c r="B13" s="6" t="n">
        <v>2632</v>
      </c>
      <c r="C13" s="6" t="n">
        <v>2530</v>
      </c>
      <c r="D13" s="6" t="n">
        <v>2604</v>
      </c>
    </row>
    <row r="14" spans="1:4">
      <c r="A14" s="4" t="s">
        <v>125</v>
      </c>
    </row>
    <row r="15" spans="1:4">
      <c r="A15" s="3" t="s">
        <v>670</v>
      </c>
    </row>
    <row r="16" spans="1:4">
      <c r="A16" s="4" t="s">
        <v>93</v>
      </c>
      <c r="B16" s="7" t="n">
        <v>373</v>
      </c>
      <c r="C16" s="7" t="n">
        <v>327</v>
      </c>
      <c r="D16" s="7" t="n">
        <v>2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14"/>
  </cols>
  <sheetData>
    <row r="1" spans="1:6">
      <c r="A1" s="1" t="s">
        <v>674</v>
      </c>
      <c r="B1" s="2" t="s">
        <v>1</v>
      </c>
    </row>
    <row r="2" spans="1:6">
      <c r="B2" s="2" t="s">
        <v>675</v>
      </c>
      <c r="C2" s="2" t="s">
        <v>382</v>
      </c>
      <c r="D2" s="2" t="s">
        <v>383</v>
      </c>
      <c r="E2" s="2" t="s">
        <v>676</v>
      </c>
      <c r="F2" s="2" t="s">
        <v>677</v>
      </c>
    </row>
    <row r="3" spans="1:6">
      <c r="A3" s="3" t="s">
        <v>678</v>
      </c>
    </row>
    <row r="4" spans="1:6">
      <c r="A4" s="4" t="s">
        <v>679</v>
      </c>
      <c r="B4" s="11" t="n">
        <v>11.8</v>
      </c>
    </row>
    <row r="5" spans="1:6">
      <c r="A5" s="4" t="s">
        <v>680</v>
      </c>
      <c r="B5" s="4" t="s">
        <v>339</v>
      </c>
    </row>
    <row r="6" spans="1:6">
      <c r="A6" s="4" t="s">
        <v>681</v>
      </c>
      <c r="B6" s="7" t="n">
        <v>57</v>
      </c>
    </row>
    <row r="7" spans="1:6">
      <c r="A7" s="4" t="s">
        <v>682</v>
      </c>
      <c r="B7" s="4" t="s">
        <v>683</v>
      </c>
    </row>
    <row r="8" spans="1:6">
      <c r="A8" s="4" t="s">
        <v>684</v>
      </c>
      <c r="B8" s="7" t="n">
        <v>34</v>
      </c>
      <c r="C8" s="7" t="n">
        <v>36</v>
      </c>
      <c r="D8" s="7" t="n">
        <v>53</v>
      </c>
    </row>
    <row r="9" spans="1:6">
      <c r="A9" s="4" t="s">
        <v>685</v>
      </c>
      <c r="B9" s="7" t="n">
        <v>41</v>
      </c>
      <c r="C9" s="7" t="n">
        <v>39</v>
      </c>
      <c r="D9" s="7" t="n">
        <v>37</v>
      </c>
    </row>
    <row r="10" spans="1:6">
      <c r="A10" s="4" t="s">
        <v>686</v>
      </c>
    </row>
    <row r="11" spans="1:6">
      <c r="A11" s="3" t="s">
        <v>678</v>
      </c>
    </row>
    <row r="12" spans="1:6">
      <c r="A12" s="4" t="s">
        <v>687</v>
      </c>
      <c r="B12" s="6" t="n">
        <v>2</v>
      </c>
    </row>
    <row r="13" spans="1:6">
      <c r="A13" s="4" t="s">
        <v>688</v>
      </c>
    </row>
    <row r="14" spans="1:6">
      <c r="A14" s="3" t="s">
        <v>678</v>
      </c>
    </row>
    <row r="15" spans="1:6">
      <c r="A15" s="4" t="s">
        <v>689</v>
      </c>
      <c r="F15" s="4" t="s">
        <v>690</v>
      </c>
    </row>
    <row r="16" spans="1:6">
      <c r="A16" s="4" t="s">
        <v>691</v>
      </c>
      <c r="B16" s="4" t="s">
        <v>692</v>
      </c>
      <c r="C16" s="4" t="s">
        <v>692</v>
      </c>
      <c r="D16" s="4" t="s">
        <v>692</v>
      </c>
    </row>
    <row r="17" spans="1:6">
      <c r="A17" s="4" t="s">
        <v>693</v>
      </c>
    </row>
    <row r="18" spans="1:6">
      <c r="A18" s="3" t="s">
        <v>678</v>
      </c>
    </row>
    <row r="19" spans="1:6">
      <c r="A19" s="4" t="s">
        <v>689</v>
      </c>
      <c r="E19" s="4" t="s">
        <v>694</v>
      </c>
    </row>
    <row r="20" spans="1:6">
      <c r="A20" s="4" t="s">
        <v>691</v>
      </c>
      <c r="B20" s="4" t="s">
        <v>692</v>
      </c>
      <c r="C20" s="4" t="s">
        <v>692</v>
      </c>
      <c r="D20" s="4" t="s">
        <v>692</v>
      </c>
    </row>
    <row r="21" spans="1:6">
      <c r="A21" s="4" t="s">
        <v>695</v>
      </c>
    </row>
    <row r="22" spans="1:6">
      <c r="A22" s="3" t="s">
        <v>678</v>
      </c>
    </row>
    <row r="23" spans="1:6">
      <c r="A23" s="4" t="s">
        <v>696</v>
      </c>
      <c r="B23" s="4" t="s">
        <v>423</v>
      </c>
      <c r="C23" s="4" t="s">
        <v>6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91</v>
      </c>
      <c r="D2" s="2" t="s">
        <v>92</v>
      </c>
    </row>
    <row r="3" spans="1:4">
      <c r="A3" s="3" t="s">
        <v>699</v>
      </c>
    </row>
    <row r="4" spans="1:4">
      <c r="A4" s="4" t="s">
        <v>700</v>
      </c>
      <c r="B4" s="6" t="n">
        <v>2280517</v>
      </c>
      <c r="C4" s="6" t="n">
        <v>2949968</v>
      </c>
      <c r="D4" s="6" t="n">
        <v>3413125</v>
      </c>
    </row>
    <row r="5" spans="1:4">
      <c r="A5" s="4" t="s">
        <v>701</v>
      </c>
      <c r="B5" s="6" t="n">
        <v>1357177</v>
      </c>
      <c r="C5" s="6" t="n">
        <v>951906</v>
      </c>
      <c r="D5" s="6" t="n">
        <v>1116314</v>
      </c>
    </row>
    <row r="6" spans="1:4">
      <c r="A6" s="4" t="s">
        <v>702</v>
      </c>
      <c r="B6" s="6" t="n">
        <v>-960693</v>
      </c>
      <c r="C6" s="6" t="n">
        <v>-1419218</v>
      </c>
      <c r="D6" s="6" t="n">
        <v>-1466690</v>
      </c>
    </row>
    <row r="7" spans="1:4">
      <c r="A7" s="4" t="s">
        <v>703</v>
      </c>
      <c r="B7" s="6" t="n">
        <v>-185625</v>
      </c>
      <c r="C7" s="6" t="n">
        <v>-202139</v>
      </c>
      <c r="D7" s="6" t="n">
        <v>-112781</v>
      </c>
    </row>
    <row r="8" spans="1:4">
      <c r="A8" s="4" t="s">
        <v>704</v>
      </c>
      <c r="B8" s="6" t="n">
        <v>2491376</v>
      </c>
      <c r="C8" s="6" t="n">
        <v>2280517</v>
      </c>
      <c r="D8" s="6" t="n">
        <v>2949968</v>
      </c>
    </row>
    <row r="9" spans="1:4">
      <c r="A9" s="3" t="s">
        <v>705</v>
      </c>
    </row>
    <row r="10" spans="1:4">
      <c r="A10" s="4" t="s">
        <v>706</v>
      </c>
      <c r="B10" s="8" t="n">
        <v>61.57</v>
      </c>
      <c r="C10" s="8" t="n">
        <v>51.82</v>
      </c>
      <c r="D10" s="8" t="n">
        <v>48.03</v>
      </c>
    </row>
    <row r="11" spans="1:4">
      <c r="A11" s="4" t="s">
        <v>707</v>
      </c>
      <c r="B11" s="12" t="n">
        <v>52.17</v>
      </c>
      <c r="C11" s="12" t="n">
        <v>66.68000000000001</v>
      </c>
      <c r="D11" s="12" t="n">
        <v>54.79</v>
      </c>
    </row>
    <row r="12" spans="1:4">
      <c r="A12" s="4" t="s">
        <v>708</v>
      </c>
      <c r="B12" s="12" t="n">
        <v>53.49</v>
      </c>
      <c r="C12" s="12" t="n">
        <v>45.45</v>
      </c>
      <c r="D12" s="12" t="n">
        <v>38.95</v>
      </c>
    </row>
    <row r="13" spans="1:4">
      <c r="A13" s="4" t="s">
        <v>709</v>
      </c>
      <c r="B13" s="12" t="n">
        <v>56.13</v>
      </c>
      <c r="C13" s="12" t="n">
        <v>56.57</v>
      </c>
      <c r="D13" s="12" t="n">
        <v>51.72</v>
      </c>
    </row>
    <row r="14" spans="1:4">
      <c r="A14" s="4" t="s">
        <v>710</v>
      </c>
      <c r="B14" s="8" t="n">
        <v>59.97</v>
      </c>
      <c r="C14" s="8" t="n">
        <v>61.57</v>
      </c>
      <c r="D14" s="8" t="n">
        <v>51.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91</v>
      </c>
      <c r="D2" s="2" t="s">
        <v>92</v>
      </c>
    </row>
    <row r="3" spans="1:4">
      <c r="A3" s="3" t="s">
        <v>235</v>
      </c>
    </row>
    <row r="4" spans="1:4">
      <c r="A4" s="4" t="s">
        <v>712</v>
      </c>
      <c r="B4" s="7" t="n">
        <v>2990</v>
      </c>
      <c r="C4" s="7" t="n">
        <v>3152</v>
      </c>
      <c r="D4" s="7" t="n">
        <v>2606</v>
      </c>
    </row>
    <row r="5" spans="1:4">
      <c r="A5" s="4" t="s">
        <v>713</v>
      </c>
      <c r="B5" s="6" t="n">
        <v>690</v>
      </c>
      <c r="C5" s="6" t="n">
        <v>709</v>
      </c>
      <c r="D5" s="6" t="n">
        <v>722</v>
      </c>
    </row>
    <row r="6" spans="1:4">
      <c r="A6" s="4" t="s">
        <v>714</v>
      </c>
      <c r="B6" s="6" t="n">
        <v>2</v>
      </c>
      <c r="C6" s="6" t="n">
        <v>2</v>
      </c>
      <c r="D6" s="6" t="n">
        <v>3</v>
      </c>
    </row>
    <row r="7" spans="1:4">
      <c r="A7" s="4" t="s">
        <v>715</v>
      </c>
      <c r="B7" s="6" t="n">
        <v>692</v>
      </c>
      <c r="C7" s="6" t="n">
        <v>710</v>
      </c>
      <c r="D7" s="6" t="n">
        <v>725</v>
      </c>
    </row>
    <row r="8" spans="1:4">
      <c r="A8" s="4" t="s">
        <v>716</v>
      </c>
      <c r="B8" s="8" t="n">
        <v>4.34</v>
      </c>
      <c r="C8" s="8" t="n">
        <v>4.45</v>
      </c>
      <c r="D8" s="8" t="n">
        <v>3.61</v>
      </c>
    </row>
    <row r="9" spans="1:4">
      <c r="A9" s="4" t="s">
        <v>717</v>
      </c>
      <c r="B9" s="8" t="n">
        <v>4.32</v>
      </c>
      <c r="C9" s="8" t="n">
        <v>4.44</v>
      </c>
      <c r="D9" s="8" t="n">
        <v>3.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8</v>
      </c>
      <c r="B1" s="2" t="s">
        <v>1</v>
      </c>
    </row>
    <row r="2" spans="1:5">
      <c r="B2" s="2" t="s">
        <v>2</v>
      </c>
      <c r="C2" s="2" t="s">
        <v>91</v>
      </c>
      <c r="D2" s="2" t="s">
        <v>92</v>
      </c>
      <c r="E2" s="2" t="s">
        <v>719</v>
      </c>
    </row>
    <row r="3" spans="1:5">
      <c r="A3" s="3" t="s">
        <v>238</v>
      </c>
    </row>
    <row r="4" spans="1:5">
      <c r="A4" s="4" t="s">
        <v>720</v>
      </c>
      <c r="B4" s="7" t="n">
        <v>518</v>
      </c>
      <c r="C4" s="7" t="n">
        <v>982</v>
      </c>
    </row>
    <row r="5" spans="1:5">
      <c r="A5" s="4" t="s">
        <v>721</v>
      </c>
      <c r="B5" s="6" t="n">
        <v>13</v>
      </c>
      <c r="C5" s="6" t="n">
        <v>14</v>
      </c>
    </row>
    <row r="6" spans="1:5">
      <c r="A6" s="4" t="s">
        <v>722</v>
      </c>
      <c r="B6" s="6" t="n">
        <v>530</v>
      </c>
      <c r="C6" s="6" t="n">
        <v>996</v>
      </c>
      <c r="D6" s="7" t="n">
        <v>422</v>
      </c>
      <c r="E6" s="7" t="n">
        <v>662</v>
      </c>
    </row>
    <row r="7" spans="1:5">
      <c r="A7" s="4" t="s">
        <v>723</v>
      </c>
      <c r="B7" s="6" t="n">
        <v>171</v>
      </c>
      <c r="C7" s="6" t="n">
        <v>182</v>
      </c>
      <c r="D7" s="6" t="n">
        <v>191</v>
      </c>
    </row>
    <row r="8" spans="1:5">
      <c r="A8" s="4" t="s">
        <v>724</v>
      </c>
      <c r="B8" s="6" t="n">
        <v>46</v>
      </c>
      <c r="C8" s="6" t="n">
        <v>58</v>
      </c>
      <c r="D8" s="6" t="n">
        <v>43</v>
      </c>
    </row>
    <row r="9" spans="1:5">
      <c r="A9" s="4" t="s">
        <v>725</v>
      </c>
      <c r="B9" s="7" t="n">
        <v>104</v>
      </c>
      <c r="C9" s="7" t="n">
        <v>35</v>
      </c>
      <c r="D9" s="7" t="n">
        <v>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26</v>
      </c>
      <c r="B1" s="1" t="s">
        <v>727</v>
      </c>
      <c r="C1" s="2" t="s">
        <v>728</v>
      </c>
    </row>
    <row r="2" spans="1:3">
      <c r="A2" s="4" t="s">
        <v>729</v>
      </c>
      <c r="B2" s="4" t="s">
        <v>730</v>
      </c>
      <c r="C2" s="7" t="n">
        <v>-24000000</v>
      </c>
    </row>
    <row r="3" spans="1:3">
      <c r="A3" s="4" t="s">
        <v>729</v>
      </c>
      <c r="B3" s="4" t="s">
        <v>730</v>
      </c>
      <c r="C3" s="6" t="n">
        <v>0</v>
      </c>
    </row>
    <row r="4" spans="1:3">
      <c r="A4" s="4" t="s">
        <v>731</v>
      </c>
    </row>
    <row r="5" spans="1:3">
      <c r="A5" s="4" t="s">
        <v>729</v>
      </c>
      <c r="B5" s="4" t="s">
        <v>730</v>
      </c>
      <c r="C5" s="6" t="n">
        <v>2000000</v>
      </c>
    </row>
    <row r="6" spans="1:3">
      <c r="A6" s="4" t="s">
        <v>732</v>
      </c>
    </row>
    <row r="7" spans="1:3">
      <c r="A7" s="4" t="s">
        <v>729</v>
      </c>
      <c r="B7" s="4" t="s">
        <v>730</v>
      </c>
      <c r="C7" s="6" t="n">
        <v>-2000000</v>
      </c>
    </row>
    <row r="8" spans="1:3">
      <c r="A8" s="4" t="s">
        <v>729</v>
      </c>
      <c r="B8" s="4" t="s">
        <v>730</v>
      </c>
      <c r="C8" s="7" t="n">
        <v>-2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9"/>
    <col customWidth="1" max="8" min="8" width="15"/>
  </cols>
  <sheetData>
    <row r="1" spans="1:8">
      <c r="A1" s="1" t="s">
        <v>190</v>
      </c>
      <c r="B1" s="2" t="s">
        <v>191</v>
      </c>
      <c r="C1" s="2" t="s">
        <v>58</v>
      </c>
      <c r="D1" s="2" t="s">
        <v>158</v>
      </c>
      <c r="E1" s="2" t="s">
        <v>152</v>
      </c>
      <c r="F1" s="2" t="s">
        <v>153</v>
      </c>
      <c r="G1" s="2" t="s">
        <v>192</v>
      </c>
      <c r="H1" s="2" t="s">
        <v>193</v>
      </c>
    </row>
    <row r="2" spans="1:8">
      <c r="A2" s="4" t="s">
        <v>194</v>
      </c>
      <c r="B2" s="7" t="n">
        <v>22597</v>
      </c>
      <c r="C2" s="7" t="n">
        <v>7</v>
      </c>
      <c r="D2" s="7" t="n">
        <v>358</v>
      </c>
      <c r="E2" s="7" t="n">
        <v>8632</v>
      </c>
      <c r="F2" s="7" t="n">
        <v>21843</v>
      </c>
      <c r="G2" s="7" t="n">
        <v>-2454</v>
      </c>
      <c r="H2" s="7" t="n">
        <v>-5789</v>
      </c>
    </row>
    <row r="3" spans="1:8">
      <c r="A3" s="3" t="s">
        <v>195</v>
      </c>
    </row>
    <row r="4" spans="1:8">
      <c r="A4" s="4" t="s">
        <v>107</v>
      </c>
      <c r="B4" s="6" t="n">
        <v>2606</v>
      </c>
      <c r="F4" s="6" t="n">
        <v>2606</v>
      </c>
    </row>
    <row r="5" spans="1:8">
      <c r="A5" s="4" t="s">
        <v>196</v>
      </c>
      <c r="B5" s="6" t="n">
        <v>672</v>
      </c>
      <c r="G5" s="6" t="n">
        <v>672</v>
      </c>
    </row>
    <row r="6" spans="1:8">
      <c r="A6" s="4" t="s">
        <v>197</v>
      </c>
      <c r="B6" s="6" t="n">
        <v>-1155</v>
      </c>
      <c r="F6" s="6" t="n">
        <v>-1155</v>
      </c>
    </row>
    <row r="7" spans="1:8">
      <c r="A7" s="4" t="s">
        <v>198</v>
      </c>
      <c r="B7" s="6" t="n">
        <v>-504</v>
      </c>
      <c r="E7" s="6" t="n">
        <v>56</v>
      </c>
      <c r="H7" s="6" t="n">
        <v>-560</v>
      </c>
    </row>
    <row r="8" spans="1:8">
      <c r="A8" s="4" t="s">
        <v>199</v>
      </c>
      <c r="B8" s="6" t="n">
        <v>24216</v>
      </c>
      <c r="C8" s="6" t="n">
        <v>7</v>
      </c>
      <c r="D8" s="6" t="n">
        <v>358</v>
      </c>
      <c r="E8" s="6" t="n">
        <v>8690</v>
      </c>
      <c r="F8" s="6" t="n">
        <v>23292</v>
      </c>
      <c r="G8" s="6" t="n">
        <v>-1782</v>
      </c>
      <c r="H8" s="6" t="n">
        <v>-6349</v>
      </c>
    </row>
    <row r="9" spans="1:8">
      <c r="A9" s="3" t="s">
        <v>195</v>
      </c>
    </row>
    <row r="10" spans="1:8">
      <c r="A10" s="4" t="s">
        <v>107</v>
      </c>
      <c r="B10" s="6" t="n">
        <v>3152</v>
      </c>
      <c r="F10" s="6" t="n">
        <v>3152</v>
      </c>
    </row>
    <row r="11" spans="1:8">
      <c r="A11" s="4" t="s">
        <v>196</v>
      </c>
      <c r="B11" s="6" t="n">
        <v>-167</v>
      </c>
      <c r="G11" s="6" t="n">
        <v>-167</v>
      </c>
    </row>
    <row r="12" spans="1:8">
      <c r="A12" s="4" t="s">
        <v>197</v>
      </c>
      <c r="B12" s="6" t="n">
        <v>-1378</v>
      </c>
      <c r="F12" s="6" t="n">
        <v>-1378</v>
      </c>
    </row>
    <row r="13" spans="1:8">
      <c r="A13" s="4" t="s">
        <v>198</v>
      </c>
      <c r="B13" s="6" t="n">
        <v>-1380</v>
      </c>
      <c r="E13" s="6" t="n">
        <v>66</v>
      </c>
      <c r="H13" s="6" t="n">
        <v>-1446</v>
      </c>
    </row>
    <row r="14" spans="1:8">
      <c r="A14" s="4" t="s">
        <v>200</v>
      </c>
      <c r="B14" s="6" t="n">
        <v>24443</v>
      </c>
      <c r="C14" s="6" t="n">
        <v>7</v>
      </c>
      <c r="D14" s="6" t="n">
        <v>358</v>
      </c>
      <c r="E14" s="6" t="n">
        <v>8756</v>
      </c>
      <c r="F14" s="6" t="n">
        <v>25066</v>
      </c>
      <c r="G14" s="6" t="n">
        <v>-1949</v>
      </c>
      <c r="H14" s="6" t="n">
        <v>-7795</v>
      </c>
    </row>
    <row r="15" spans="1:8">
      <c r="A15" s="3" t="s">
        <v>195</v>
      </c>
    </row>
    <row r="16" spans="1:8">
      <c r="A16" s="4" t="s">
        <v>107</v>
      </c>
      <c r="B16" s="6" t="n">
        <v>2990</v>
      </c>
      <c r="F16" s="6" t="n">
        <v>2990</v>
      </c>
    </row>
    <row r="17" spans="1:8">
      <c r="A17" s="4" t="s">
        <v>196</v>
      </c>
      <c r="B17" s="6" t="n">
        <v>-117</v>
      </c>
      <c r="G17" s="6" t="n">
        <v>-117</v>
      </c>
    </row>
    <row r="18" spans="1:8">
      <c r="A18" s="4" t="s">
        <v>197</v>
      </c>
      <c r="B18" s="6" t="n">
        <v>-1379</v>
      </c>
      <c r="F18" s="6" t="n">
        <v>-1379</v>
      </c>
    </row>
    <row r="19" spans="1:8">
      <c r="A19" s="4" t="s">
        <v>198</v>
      </c>
      <c r="B19" s="6" t="n">
        <v>-548</v>
      </c>
      <c r="E19" s="6" t="n">
        <v>51</v>
      </c>
      <c r="H19" s="6" t="n">
        <v>-599</v>
      </c>
    </row>
    <row r="20" spans="1:8">
      <c r="A20" s="4" t="s">
        <v>201</v>
      </c>
      <c r="B20" s="7" t="n">
        <v>25365</v>
      </c>
      <c r="C20" s="7" t="n">
        <v>7</v>
      </c>
      <c r="D20" s="7" t="n">
        <v>358</v>
      </c>
      <c r="E20" s="7" t="n">
        <v>8807</v>
      </c>
      <c r="F20" s="7" t="n">
        <v>26653</v>
      </c>
      <c r="G20" s="7" t="n">
        <v>-2066</v>
      </c>
      <c r="H20" s="7" t="n">
        <v>-83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1:18:19Z</dcterms:created>
  <dcterms:modified xmlns:dcterms="http://purl.org/dc/terms/" xmlns:xsi="http://www.w3.org/2001/XMLSchema-instance" xsi:type="dcterms:W3CDTF">2020-01-28T11:18:19Z</dcterms:modified>
</cp:coreProperties>
</file>